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AND CONTINUANCE OF OPERA" sheetId="7" state="visible" r:id="rId7"/>
    <sheet xmlns:r="http://schemas.openxmlformats.org/officeDocument/2006/relationships" name="SIGNIFICANT ACCOUNTING POLICIES" sheetId="8" state="visible" r:id="rId8"/>
    <sheet xmlns:r="http://schemas.openxmlformats.org/officeDocument/2006/relationships" name="EQUIPMENT" sheetId="9" state="visible" r:id="rId9"/>
    <sheet xmlns:r="http://schemas.openxmlformats.org/officeDocument/2006/relationships" name="MINERAL PROPERTY INTERESTS" sheetId="10" state="visible" r:id="rId10"/>
    <sheet xmlns:r="http://schemas.openxmlformats.org/officeDocument/2006/relationships" name="RELATED PARTY TRANSACTIONS" sheetId="11" state="visible" r:id="rId11"/>
    <sheet xmlns:r="http://schemas.openxmlformats.org/officeDocument/2006/relationships" name="CAPITAL STOCK AND ADDITIONAL PA" sheetId="12" state="visible" r:id="rId12"/>
    <sheet xmlns:r="http://schemas.openxmlformats.org/officeDocument/2006/relationships" name="TREASURY STOCK" sheetId="13" state="visible" r:id="rId13"/>
    <sheet xmlns:r="http://schemas.openxmlformats.org/officeDocument/2006/relationships" name="SEGMENTED INFORMATION" sheetId="14" state="visible" r:id="rId14"/>
    <sheet xmlns:r="http://schemas.openxmlformats.org/officeDocument/2006/relationships" name="DEFERRED INCOME TAX" sheetId="15" state="visible" r:id="rId15"/>
    <sheet xmlns:r="http://schemas.openxmlformats.org/officeDocument/2006/relationships" name="SUPPLEMENTAL DISCLOSURE WITH RE" sheetId="16" state="visible" r:id="rId16"/>
    <sheet xmlns:r="http://schemas.openxmlformats.org/officeDocument/2006/relationships" name="EMC METALS AUSTRALIA PTY LTD" sheetId="17" state="visible" r:id="rId17"/>
    <sheet xmlns:r="http://schemas.openxmlformats.org/officeDocument/2006/relationships" name="Subsequent event" sheetId="18" state="visible" r:id="rId18"/>
    <sheet xmlns:r="http://schemas.openxmlformats.org/officeDocument/2006/relationships" name="Summary of Significant Accounti" sheetId="19" state="visible" r:id="rId19"/>
    <sheet xmlns:r="http://schemas.openxmlformats.org/officeDocument/2006/relationships" name="SIGNIFICANT ACCOUNTING POLICI20" sheetId="20" state="visible" r:id="rId20"/>
    <sheet xmlns:r="http://schemas.openxmlformats.org/officeDocument/2006/relationships" name="EQUIPMENT (Tables)" sheetId="21" state="visible" r:id="rId21"/>
    <sheet xmlns:r="http://schemas.openxmlformats.org/officeDocument/2006/relationships" name="MINERAL PROPERTY INTERESTS (Tab" sheetId="22" state="visible" r:id="rId22"/>
    <sheet xmlns:r="http://schemas.openxmlformats.org/officeDocument/2006/relationships" name="CAPITAL STOCK AND ADDITIONAL 23" sheetId="23" state="visible" r:id="rId23"/>
    <sheet xmlns:r="http://schemas.openxmlformats.org/officeDocument/2006/relationships" name="TREASURY STOCK (Tables)" sheetId="24" state="visible" r:id="rId24"/>
    <sheet xmlns:r="http://schemas.openxmlformats.org/officeDocument/2006/relationships" name="SEGMENTED INFORMATION (Tables)" sheetId="25" state="visible" r:id="rId25"/>
    <sheet xmlns:r="http://schemas.openxmlformats.org/officeDocument/2006/relationships" name="DEFERRED INCOME TAX (Tables)" sheetId="26" state="visible" r:id="rId26"/>
    <sheet xmlns:r="http://schemas.openxmlformats.org/officeDocument/2006/relationships" name="SUPPLEMENTAL DISCLOSURE WITH 27" sheetId="27" state="visible" r:id="rId27"/>
    <sheet xmlns:r="http://schemas.openxmlformats.org/officeDocument/2006/relationships" name="EMC METALS AUSTRALIA PTY LTD (T" sheetId="28" state="visible" r:id="rId28"/>
    <sheet xmlns:r="http://schemas.openxmlformats.org/officeDocument/2006/relationships" name="NATURE AND CONTINUANCE OF OPE29" sheetId="29" state="visible" r:id="rId29"/>
    <sheet xmlns:r="http://schemas.openxmlformats.org/officeDocument/2006/relationships" name="SIGNIFICANT ACCOUNTING POLICI30" sheetId="30" state="visible" r:id="rId30"/>
    <sheet xmlns:r="http://schemas.openxmlformats.org/officeDocument/2006/relationships" name="MINERAL PROPERTY INTERESTS (Nar" sheetId="31" state="visible" r:id="rId31"/>
    <sheet xmlns:r="http://schemas.openxmlformats.org/officeDocument/2006/relationships" name="RELATED PARTY TRANSACTIONS (Nar" sheetId="32" state="visible" r:id="rId32"/>
    <sheet xmlns:r="http://schemas.openxmlformats.org/officeDocument/2006/relationships" name="CAPITAL STOCK AND ADDITIONAL 33" sheetId="33" state="visible" r:id="rId33"/>
    <sheet xmlns:r="http://schemas.openxmlformats.org/officeDocument/2006/relationships" name="SUPPLEMENTAL DISCLOSURE WITH 34" sheetId="34" state="visible" r:id="rId34"/>
    <sheet xmlns:r="http://schemas.openxmlformats.org/officeDocument/2006/relationships" name="EMC METALS AUSTRALIA PTY LTD (N" sheetId="35" state="visible" r:id="rId35"/>
    <sheet xmlns:r="http://schemas.openxmlformats.org/officeDocument/2006/relationships" name="Subsequent event (Narrative) (D" sheetId="36" state="visible" r:id="rId36"/>
    <sheet xmlns:r="http://schemas.openxmlformats.org/officeDocument/2006/relationships" name="Schedule of Amortization Rate (" sheetId="37" state="visible" r:id="rId37"/>
    <sheet xmlns:r="http://schemas.openxmlformats.org/officeDocument/2006/relationships" name="Schedule of Fair Value, by Bala" sheetId="38" state="visible" r:id="rId38"/>
    <sheet xmlns:r="http://schemas.openxmlformats.org/officeDocument/2006/relationships" name="Schedule of Property, Plant and" sheetId="39" state="visible" r:id="rId39"/>
    <sheet xmlns:r="http://schemas.openxmlformats.org/officeDocument/2006/relationships" name="Schedule of Mineral Interests (" sheetId="40" state="visible" r:id="rId40"/>
    <sheet xmlns:r="http://schemas.openxmlformats.org/officeDocument/2006/relationships" name="Schedule of Warrants and Stock " sheetId="41" state="visible" r:id="rId41"/>
    <sheet xmlns:r="http://schemas.openxmlformats.org/officeDocument/2006/relationships" name="Schedule of Stock Options Outst" sheetId="42" state="visible" r:id="rId42"/>
    <sheet xmlns:r="http://schemas.openxmlformats.org/officeDocument/2006/relationships" name="Schedule of Weighted Average As" sheetId="43" state="visible" r:id="rId43"/>
    <sheet xmlns:r="http://schemas.openxmlformats.org/officeDocument/2006/relationships" name="Schedule of Treasury Stock (Det" sheetId="44" state="visible" r:id="rId44"/>
    <sheet xmlns:r="http://schemas.openxmlformats.org/officeDocument/2006/relationships" name="Schedule of Segmented Informati" sheetId="45" state="visible" r:id="rId45"/>
    <sheet xmlns:r="http://schemas.openxmlformats.org/officeDocument/2006/relationships" name="A reconciliation of income taxe" sheetId="46" state="visible" r:id="rId46"/>
    <sheet xmlns:r="http://schemas.openxmlformats.org/officeDocument/2006/relationships" name="Deferred tax assets (Details)" sheetId="47" state="visible" r:id="rId47"/>
    <sheet xmlns:r="http://schemas.openxmlformats.org/officeDocument/2006/relationships" name="Unused tax credits and unused t" sheetId="48" state="visible" r:id="rId48"/>
    <sheet xmlns:r="http://schemas.openxmlformats.org/officeDocument/2006/relationships" name="Schedule of Supplemental Disclo" sheetId="49" state="visible" r:id="rId49"/>
    <sheet xmlns:r="http://schemas.openxmlformats.org/officeDocument/2006/relationships" name="Schedule of Consolidated Financ" sheetId="50" state="visible" r:id="rId50"/>
  </sheets>
  <definedNames/>
  <calcPr calcId="124519" fullCalcOnLoad="1"/>
</workbook>
</file>

<file path=xl/sharedStrings.xml><?xml version="1.0" encoding="utf-8"?>
<sst xmlns="http://schemas.openxmlformats.org/spreadsheetml/2006/main" uniqueCount="503">
  <si>
    <t>Document and Entity Information - USD ($)</t>
  </si>
  <si>
    <t>12 Months Ended</t>
  </si>
  <si>
    <t>Dec. 31, 2016</t>
  </si>
  <si>
    <t>Mar. 13, 2017</t>
  </si>
  <si>
    <t>Jun. 30, 2016</t>
  </si>
  <si>
    <t>Document Type</t>
  </si>
  <si>
    <t>10-K</t>
  </si>
  <si>
    <t>Amendment Flag</t>
  </si>
  <si>
    <t>false</t>
  </si>
  <si>
    <t>Document Period End Date</t>
  </si>
  <si>
    <t>Dec. 31,
		2016</t>
  </si>
  <si>
    <t>Trading Symbol</t>
  </si>
  <si>
    <t>scy</t>
  </si>
  <si>
    <t>Entity Registrant Name</t>
  </si>
  <si>
    <t>SCANDIUM INTERNATIONAL MINING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Dec. 31, 2015</t>
  </si>
  <si>
    <t>Current</t>
  </si>
  <si>
    <t>Cash</t>
  </si>
  <si>
    <t>Prepaid expenses and receivables</t>
  </si>
  <si>
    <t>Total Current Assets</t>
  </si>
  <si>
    <t>Equipment</t>
  </si>
  <si>
    <t>Mineral property interests</t>
  </si>
  <si>
    <t>Total Assets</t>
  </si>
  <si>
    <t>Accounts payable and accrued liabilities</t>
  </si>
  <si>
    <t>Accounts payable with related parties</t>
  </si>
  <si>
    <t>Total Liabilities</t>
  </si>
  <si>
    <t>Stockholders' Equity</t>
  </si>
  <si>
    <t>Capital stock (Authorized: Unlimited number of common shares; Issued and outstanding: 225,047,200 (2015 - 225,047,200))</t>
  </si>
  <si>
    <t>Treasury stock (1,033,333 common shares) (2015 - 1,033,333)</t>
  </si>
  <si>
    <t>Additional paid in capital</t>
  </si>
  <si>
    <t>Accumulated other comprehensive loss</t>
  </si>
  <si>
    <t>Deficit</t>
  </si>
  <si>
    <t>Total Stockholders' Equity</t>
  </si>
  <si>
    <t>Non-controlling Interest in a Subsidiary</t>
  </si>
  <si>
    <t>Total Equity</t>
  </si>
  <si>
    <t>Total Liabilities and Equity</t>
  </si>
  <si>
    <t>CONSOLIDATED BALANCE SHEETS (Parenthetical) - $ / shares</t>
  </si>
  <si>
    <t>Common Stock, Shares Authorized</t>
  </si>
  <si>
    <t xml:space="preserve"> </t>
  </si>
  <si>
    <t>Common Stock, No Par Value</t>
  </si>
  <si>
    <t>Common Stock, Shares, Issued</t>
  </si>
  <si>
    <t>Common Stock, Shares, Outstanding</t>
  </si>
  <si>
    <t>Treasury Stock (common shares)</t>
  </si>
  <si>
    <t>CONSOLIDATED STATEMENTS OF LOSS ANDCOMPREHENSIVE LOSS - USD ($)</t>
  </si>
  <si>
    <t>EXPENSES</t>
  </si>
  <si>
    <t>Amortization</t>
  </si>
  <si>
    <t>Consulting</t>
  </si>
  <si>
    <t>Exploration</t>
  </si>
  <si>
    <t>General and administrative</t>
  </si>
  <si>
    <t>Insurance</t>
  </si>
  <si>
    <t>Professional fees</t>
  </si>
  <si>
    <t>Salaries and benefits</t>
  </si>
  <si>
    <t>Stock-based compensation</t>
  </si>
  <si>
    <t>Travel and entertainment</t>
  </si>
  <si>
    <t>Loss from operations before other items</t>
  </si>
  <si>
    <t>OTHER ITEMS</t>
  </si>
  <si>
    <t>Foreign exchange loss</t>
  </si>
  <si>
    <t>Write-off of mineral property</t>
  </si>
  <si>
    <t>Interest expense</t>
  </si>
  <si>
    <t>Total Other Items</t>
  </si>
  <si>
    <t>Loss and comprehensive loss for the year</t>
  </si>
  <si>
    <t>Costs allocable to non-controlling interest in a subsidiary</t>
  </si>
  <si>
    <t>Loss and comprehensive loss for the year attributable to Scandium International Mining Corp.</t>
  </si>
  <si>
    <t>Basic and diluted loss and comprehensive loss per common share attributable to Scandium International Mining Corp.</t>
  </si>
  <si>
    <t>Weighted average number of common shares outstanding</t>
  </si>
  <si>
    <t>CONSOLIDATED STATEMENTS OF CASH FLOWS - USD ($)</t>
  </si>
  <si>
    <t>CASH FLOWS USED IN OPERATING ACTIVITIES</t>
  </si>
  <si>
    <t>Loss for the year</t>
  </si>
  <si>
    <t>Items not affecting cash:</t>
  </si>
  <si>
    <t>Shares issued in settlement of interest payable</t>
  </si>
  <si>
    <t>Changes in non-cash working capital items:</t>
  </si>
  <si>
    <t>Decrease (increase) in prepaids and receivables</t>
  </si>
  <si>
    <t>Increase (decrease) in accounts payable, accrued liabilities and accounts payable with related parties</t>
  </si>
  <si>
    <t>Net Cash Provided By (Used In) Operating Activities</t>
  </si>
  <si>
    <t>CASH FLOWS (USED IN) FROM INVESTING ACTIVITIES</t>
  </si>
  <si>
    <t>Equipment purchase</t>
  </si>
  <si>
    <t>Sale of royalty</t>
  </si>
  <si>
    <t>Net Cash Provided By (Used In) Investing Activities</t>
  </si>
  <si>
    <t>CASH FLOWS FROM FINANCING ACTIVITIES</t>
  </si>
  <si>
    <t>Common shares issued</t>
  </si>
  <si>
    <t>Share issuance costs</t>
  </si>
  <si>
    <t>Options exercised for common shares</t>
  </si>
  <si>
    <t>Net Cash Provided By (Used In) Financing Activities</t>
  </si>
  <si>
    <t>Change in cash during the year</t>
  </si>
  <si>
    <t>Cash, beginning of year</t>
  </si>
  <si>
    <t>Cash, end of year</t>
  </si>
  <si>
    <t>CONSOLIDATED STATEMENTS OF CHANGES IN EQUITY - USD ($)</t>
  </si>
  <si>
    <t>Capital Stock [Member]</t>
  </si>
  <si>
    <t>Additional Paid-In Capital [Member]</t>
  </si>
  <si>
    <t>Treasury Stock [Member]</t>
  </si>
  <si>
    <t>Accumulated Other Comprehensive Loss [Member]</t>
  </si>
  <si>
    <t>Deficit [Member]</t>
  </si>
  <si>
    <t>Total Stockholders Equity [Member]</t>
  </si>
  <si>
    <t>Noncontrolling Interest in a Subsidiary [Member]</t>
  </si>
  <si>
    <t>Total</t>
  </si>
  <si>
    <t>Beginning Balance at Dec. 31, 2014</t>
  </si>
  <si>
    <t>Beginning Balance (Shares) at Dec. 31, 2014</t>
  </si>
  <si>
    <t>Private placements</t>
  </si>
  <si>
    <t>Private placements, Shares</t>
  </si>
  <si>
    <t>Shares issued in settlement of debt</t>
  </si>
  <si>
    <t>Shares issued in settlement of debt (Shares)</t>
  </si>
  <si>
    <t>Share issue costs</t>
  </si>
  <si>
    <t>Stock options exercised</t>
  </si>
  <si>
    <t>Stock options exercised (Shares)</t>
  </si>
  <si>
    <t>Sale of 20% of Australian subsidiary</t>
  </si>
  <si>
    <t>Ending Balance at Dec. 31, 2015</t>
  </si>
  <si>
    <t>Ending Balance (Shares) at Dec. 31, 2015</t>
  </si>
  <si>
    <t>Ending Balance at Dec. 31, 2016</t>
  </si>
  <si>
    <t>Ending Balance (Shares) at Dec. 31, 2016</t>
  </si>
  <si>
    <t>NATURE AND CONTINUANCE OF OPERATIONS</t>
  </si>
  <si>
    <t>NATURE AND CONTINUANCE OF OPERATIONS [Text Block]</t>
  </si>
  <si>
    <t>1.
NATURE AND CONTINUANCE OF OPERATIONS
Scandium International Mining Corp. (the “Company”) is a specialty metals and alloys company focusing on scandium and other specialty metals.
The Company was incorporated under the laws of the Province of British Columbia, Canada in 2006. The Company currently trades on the Toronto Stock Exchange under the symbol “SCY”.
The Company’s focus is on the exploration and evaluation of its specialty metals assets, specifically the Nyngan scandium deposit located in New South Wales, Australia. The Company is an exploration stage company and anticipates incurring significant additional expenditures prior to production at any and all of its properties.
In fiscal 2015, the Company settled a $2,500,000
promissory note payable in exchange for a
20% interest in its Australian subsidiary which holds the Nyngan and Honeybugle properties. Accordingly, the Company holds an
80% interest in its Australian subsidiary as at year end (Note 11).
These consolidated financial statements have been prepared on a going concern basis that contemplates the realization of assets and discharge of liabilities at their carrying values in the normal course of business for the foreseeable future. These financial statements do not reflect any adjustments that may be necessary if the Company is unable to continue as a going concern.
The Company currently earns no operating revenues and will require additional capital in order to advance the Nyngan property. The Company’s ability to continue as a going concern is uncertain and is dependent upon the generation of profits from mineral properties, obtaining additional financing and maintaining continued support from its shareholders and creditors. These are material uncertainties that raise substantial doubt about the Company’s ability to continue as a going concern. In the event that additional financial support is not received or operating profits are not generated, the carrying values of the Company’s assets may be adversely affected.</t>
  </si>
  <si>
    <t>SIGNIFICANT ACCOUNTING POLICIES</t>
  </si>
  <si>
    <t>SIGNIFICANT ACCOUNTING POLICIES [Text Block]</t>
  </si>
  <si>
    <t>2.
SIGNIFICANT ACCOUNTING POLICIES
a)
Basis of presentation These consolidated financial statements have been prepared in conformity with generally accepted accounting principles of the United States of America (“US GAAP”).
These consolidated financial statements include the accounts of the Company and its wholly-owned subsidiaries, EMC Metals USA Inc., Wolfram Jack Mining Corp., and The Technology Store, Inc. Non-controlling interest represents the minority shareholders’
20% proportionate share of the net assets and results of the Company’s majority-owned Australian subsidiary, EMC Metals Australia Pty Ltd., from the date the
20% interest was disposed by the Company (Note 4). All significant intercompany accounts and transactions have been eliminated on consolidation.
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asset impairment, stock-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 The Company considers itself to be an exploration stage company and will consider the transition to development stage after it receives a mining lease for its Nyngan Scandium project from the Mines Department of New South Wales, Australia, funding to begin mine construction, and board approval.
c)
Equipment Equipment is recorded at cost less accumulated amortization, calculated as follows:
Computer equipment
30% straight line
Office equipment
20% straight line
d)
Mineral interests and exploration and development costs The costs of acquiring mineral rights are capitalized at the date of acquisition. After acquisition, various factors can affect the recoverability of the capitalized costs. If, after review, management concludes that the carrying amount of a mineral interest is impaired, it will be written down to estimated fair value. Exploration costs incurred on mineral interests are expensed as incurred. Development costs incurred on proven and probable reserves will be capitalized. Upon commencement of production, capitalized costs will be amortized using the unit-of-production method over the estimated life of the ore body based on proven and probable reserves (which exclude non-recoverable reserves and anticipated processing losses).
e)
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f)
Long-lived assets Long-lived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Assets to be disposed of are reported at the lower of the carrying amount or fair value less costs to sell.
g)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art or all of the deferred tax asset will not be recognized.
h)
Loss per share
Basic loss per common share is computed using the weighted average number of common shares outstanding during the year. To calculate diluted loss per share, the Company uses the treasury stock method and the if converted method. As at December 31, 2016 and 2015 there were no warrants outstanding and
21,820,000
options (2015 –
17,610,000) outstanding which have not been included in the weighted average number of common shares outstanding as these were anti-dilutive.
i)
Foreign exchange The Company's and subsidiaries’ functional currency is the USD. Any monetary assets and liabilities that are in a currency other than the USD are translated at the rate prevailing at year end. Revenue and expenses in a foreign currency are translated at rates that approximate those in effect at the time of translation. Gains and losses from translation of foreign currency transactions USD are included in current results of operations. Fixed assets and mineral properties have been translated at historical rates, rate on the date of the transaction.
j)
Stock-based compensation The Company accounts for stock-based compensation under the provisions of Accounting Standard Codification (“ASC”) 718, “Compensation-Stock Compensation”. Under the fair value recognition provisions, stock-based compensation expense is measured at the grant date for all stock-based awards to employees and directors and is recognized as an expense over the requisite service period, which is generally the vesting period. The Black-Scholes option valuation model is used to calculate fair value.
k)
Financial instruments The Company’s financial instruments consist of cash, receivables, accounts payable, accounts payable with related parties, and accrued liabilities. It is management's opinion that the Company is not exposed to significant interest, currency or credit risks arising from its financial instruments. The fair values of these financial instruments approximate their carrying values unless otherwise noted. The Company has its cash primarily in two commercial banks, one in Chicago, Illinois, United States of America and the other in Melbourne, Victoria, Australia.
l)
Concentration of credit risk The financial instrument which potentially subjects the Company to concentration of credit risk is cash. The Company maintains cash in bank accounts that, at times, may exceed federally insured limits. As at December 31, 2016 and 2015, the Company has exceeded the federally insured limit. The Company has not experienced any losses in such amounts and believes it is not exposed to any significant risks on its cash in bank accounts.
m)
Fair value of financial assets and liabilitie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Financial instruments, including receivables, accounts payable and accrued liabilities, and accounts payable with related parties are carried at amortized cost, which management believes approximates fair value due to the short term nature of these instruments. The following table presents information about the assets that are measured at fair value on a recurring basis as at December 31, 2016,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Quoted Prices
Significant Other
Significant
December 31,
in Active Markets
Observable Inputs
Unobservable Inputs
2016
(Level 1)
(Level 2)
(Level 3)
Assets:
Cash $
615,234
$
615,234
$
-
$
-
Total $
615,234
$
615,234
$
-
$
-
The carrying value of receivables, accounts payable and accrued liabilities, accounts payable to related parties and promissory notes payable approximate their fair value due to their short-term nature. The fair values of cash are determined through market, observable and corroborated sources.
n)
Recently Adopted and Recently Issued Accounting Standards Accounting Standards Update 2016-09 – Compensation—Stock Compensation (Topic 718) Improvements to Employee Share-Based Payment Accounting. This accounting pronouncement, which goes into effect for annual periods beginning after December 16, 2016, addresses the simplification of several aspects of the accounting for share-based payment transactions, including the income tax consequences, classification of awards as either equity or liabilities, and classification on the statement of cash flows. The Company is reviewing this update to determine the impact it will have on its financial statements.
Accounting Standards Update 2016-02 - Leases (Topic 842). This accounting pronouncement allows lessees to make an accounting policy election to not recognize a lease asset and liability for leases with a term of
12
months or less and do not have a purchase option that is expected to be exercised. This standard is effective for interim and annual reporting periods beginning after December 15, 2018, with early adoption permitted. The Company is currently evaluating the impact this guidance will have on its financial statements.
Accounting Standards Update 2016-01 – Financial Instruments – Overall (Subtopic 825-10): Recognition and Measurement of Financial Assets and Financial Liabilities. This accounting pronouncement, which goes into effect for annual periods beginning after December 12, 2017, is far reaching and covers several presentation areas dealing with measurement, impairment, assumptions used in estimating fair value and several other areas. The Company is reviewing this update to determine the impact it may have on its financial statements. Accounting Standards Update 2015-17 – Income Taxes (Topic 740): Balance Sheet Classification of Deferred Taxes. This accounting pronouncement requires that deferred tax liabilities and assets be classified as noncurrent in a classified balance sheet. Currently deferred tax liabilities and assets must be presented as current and noncurrent. The policy is effective for annual periods beginning after December 16, 2016. The Company has adopted this policy and it has had no impact on the presentation of its financial statements. Accounting Standards Update 2015-02 - Consolidation (Topic 810) - Amendments to the Consolidation Analysis. This update provides guidance with respect to the analysis that a reporting entity must perform to determine whether it should consolidate certain types of legal entities. The amendments in this Update are effective for public business entities for fiscal years, and for interim periods within those fiscal years, beginning after December 15, 2015. The Company has adopted this policy and it has had no impact on the presentation of its financial statements. Accounting Standards Update 2015-01 - Income Statement—Extraordinary and Unusual Items (Subtopic 225-20). This Update is part of an initiative to reduce complexity in accounting standards (the Simplification Initiative). This Update eliminates from GAAP the concept of extraordinary items. The amendments in this Update are effective for fiscal years, and interim periods within those fiscal years, beginning after December 15, 2015. The Company has adopted this policy and it has had no impact on the presentation of its financial statements. Accounting Standards Update 2014-15 – Presentation of Financial Statements – Going Concern (Subtopic 205-40). This accounting pronouncement provides guidance in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policy is effective for annual periods ending after December 15, 2016. The Company has adopted this policy which has had no impact on the presentation of its financial statements.</t>
  </si>
  <si>
    <t>EQUIPMENT</t>
  </si>
  <si>
    <t>EQUIPMENT [Text Block]</t>
  </si>
  <si>
    <t>3.
EQUIPMENT
2016
December 31, December 31,
2015 Net Book Additions 2016 Net Book
Value (disposals) Amortization Value
Computer equipment $
1,017
$
3,157
$
(1,256
) $
2,918
Office equipment
1,594
-
(1,594
)
-
$
2,611
$
3,157
$
(2,850
) $
2,918
2015
December 31, December 31,
2014 Net Book Additions 2015 Net Book
Value (disposals) Amortization Value
Computer equipment $
1,696
$
-
$
(679
) $
1,017
Office equipment
4,748
-
(3,154
)
1,594
$
6,444
$
-
$
(3,833
) $
2,611</t>
  </si>
  <si>
    <t>MINERAL PROPERTY INTERESTS</t>
  </si>
  <si>
    <t>MINERAL PROPERTY INTERESTS [Text Block]</t>
  </si>
  <si>
    <t>4.
MINERAL PROPERTY INTERESTS
Scandium and
December 31, 2016 other
Acquisition costs
Balance, December 31, 2015 $
942,723
Write-off of Tordal property
(238,670
)
Balance December 31, 2016 $
704,053
Scandium and
December 31, 2015 other
Acquisition costs
Balance, December 31, 2014 $
3,012,723
Sale of royalty
(2,070,000
)
Balance December 31, 2015 $
942,723
Title to mineral property interests involves certain inherent risks due to the difficulties of determining the validity of certain claims as well as the potential for problems arising from the frequently ambiguous conveyancing history characteristic of many mineral property interests. The Company has investigated title to all of its mineral property interests and, to the best of its knowledge, title to all of its properties is in good standing.
SCANDIUM PROPERTIES
Nyngan, New South Wales Property
On February 6, 2013, the Company announced that it had acquired
100% of the Nyngan Scandium Project, in return for AUD$2.6
million cash payments and a percentage royalty payable to its previous partner on sales of product from the project.
During fiscal 2015, the Company settled a $2,500,000
promissory note payable in exchange for a
20% interest in its Australian subsidiary which holds title to both the Nyngan and Honeybugle properties (Note 11).
On October 13, 2015, the Company received US$2.07
M from a private investor in return for the granting of a
0.7% royalty on gross mineral sales from both the Nyngan property and the Honeybugle property. The amount received in return for the royalty interest was deducted from the value of the mineral interests of Nyngan and Honeybugle.
Royalties attached to the Nyngan property include a
1.5% Net Profits Interest royalty to private parties involved with the early exploration on the property, and a
1.7% Net Smelter Returns royalty payable to Jervois for
12
years after production commences, subject to terms in the settlement agreement. Another revenue royalty is payable to private interests of
0.2%, subject to a $370,000
cap. A NSW minerals royalty will also be levied on the project, subject to negotiation, currently
4% on revenue.
Honeybugle property, Australia
In April of 2014 the Company also acquired an exploration license referred to as the Honeybugle property, a prospective scandium exploration property located
24
kilometers from the Nyngan Project. As described in the previous Nyngan Property section, during fiscal 2015, the Company settled its $2,500,000
promissory note payable in exchange for a
20% interest in its Australian subsidiary which holds title to both the Nyngan and Honeybugle properties.
Tørdal and Evje-Iveland properties, Norway
During 2012 the Company entered into an option agreement with REE Mining AS (“REE”) to earn up to a
100% interest in the Tørdal and Evje-Iveland properties pursuant to which the Company paid $130,000
and issued
1,000,000
common shares valued at $40,000. The Company subsequently renegotiated the payments required to earn the interest and the Evje-Iveland property was removed from the option agreement. Pursuant to the amendment, the Company earned a
100% interest in the Tørdal property by paying an additional $35,000
and granting a
1% Net Smelter Return (“NSR”) payable to REE. In December 2016 it was decided to write-off the Company’s interest in the Tordal property.</t>
  </si>
  <si>
    <t>RELATED PARTY TRANSACTIONS</t>
  </si>
  <si>
    <t>RELATED PARTY TRANSACTIONS [Text Block]</t>
  </si>
  <si>
    <t>5.
RELATED PARTY TRANSACTIONS
During the year ended December 31, 2016, the Company expensed $366,923
for stock-based compensation for stock options issued to Company directors. During the year ended December 31, 2015, the Company expensed $517,934
for stock options issued to Company directors.
During each of the years ended December 31, 2016 and December 31, 2015 the Company paid a consulting fee of $102,000
to one of its directors.</t>
  </si>
  <si>
    <t>CAPITAL STOCK AND ADDITIONAL PAID IN CAPITAL</t>
  </si>
  <si>
    <t>CAPITAL STOCK AND ADDITIONAL PAID IN CAPITAL [Text Block]</t>
  </si>
  <si>
    <t>6.
CAPITAL STOCK AND ADDITIONAL PAID IN CAPITAL
On September 1, 2015, the Company issued
1,982,850
common shares at a value of C$0.10
per common share for total proceeds of C$198,285
($150,000).
On August 31, 2015, the Company issued
2,237,480
common shares at a value of C$0.10
per common share in settlement of interest payable on a promissory note with a fair value of C$223,748
($169,262).
On August 24, 2015, the Company issued
21,672,080
common shares at a value of C$0.10
per common share for total proceeds of C$2,167,208
($1,662,047). The Company paid $60,000
in share issuance costs with regard to this common share issue.
Stock Options
The Company established a stock option plan (the “Plan”) under which it is authorized to grant options to executive officers and directors, employees and consultants and the number of options granted under the Plan shall not exceed
15% of the shares outstanding. Under the Plan, the exercise period of the options may not exceed ten years from the date of grant and vesting is determined by the Board of Directors.
Stock option transactions are summarized as follows:
Stock Options
Weighted average
exercise price in
Number Canadian $
Outstanding, December 31, 2014
15,378,750
$
0.11
Granted
5,350,000
0.14
Cancelled
(2,568,750
)
0.16
Exercised
(550,000
)
0.05
Outstanding, December 31, 2015
17,610,000
0.12
Granted
5,260,000
0.14
Expired
(1,050,000
)
0.24
Outstanding, December 31, 2016
21,820,000
$
0.11
Number currently exercisable
21,166,500
$
0.11
As at December 31, 2016, incentive stock options were outstanding as follows:
Number of Number of Exercise
Options Options Price in
(exercisable) (outstanding) Canadian $ Expiry Date
Options
4,300,000
4,300,000
0.100
November 5, 2020*
2,285,000
2,285,000
0.080
April 24, 2017
150,000
150,000
0.120
July 25, 2017
1,400,000
1,400,000
0.070
August 8, 2017
1,000,000
1,000,000
0.100
May 9, 2018
3,375,000
3,375,000
0.120
July 25, 2019
200,000
200,000
0.100
December 30, 2019
3,260,000
3,450,000
0.140
April 17, 2020
400,000
400,000
0.115
August 28, 2020
4,636,500
4,860,000
0.130
February 8, 2021
160,000
400,000
0.200
June 14, 2021
21,166,500
21,820,000
* These options were extended by the Company shareholders at the Company’s annual meeting in October 2015. The Company recognized an additional expense of $281,962
related to this extension. Black-Scholes option pricing model assumptions used were a risk-free interest rate of
1.49%, expected life of
5
years, with a
0.00% forfeiture and dividend rate as well as a volatility rate of
145.92% .
As at December 31, 2016 the Company’s outstanding and exercisable stock options have an aggregate intrinsic value of $922,412
(2015 - $489,509).
Stock-based compensation
During the year ended December 31, 2016, the Company recognized stock-based compensation of $469,434
(December 31, 2015 - $673,224) in the statement of operations and comprehensive loss as a result of incentive stock options granted, vested and extended in the current period. There was a corresponding entry to additional paid in capital. There were
5,260,000
stock options granted during the year ended December 31, 2016 (December 31, 2015 –
5,350,000).
The weighted average fair value of the options granted in the year was C$0.12
(2015 - C$0.14) .
The fair value of all compensatory options granted is estimated on grant date using the Black-Scholes option pricing model. The weighted average assumptions used in calculating the fair values of options granted are as follows:
2016 2015
Risk-free interest rate
1.13%
1.02%
Expected life
5
years
5
years
Volatility
141.12%
145.72%
Forfeiture rate
0.00%
0.00%
Dividend rate
0.00%
0.00%</t>
  </si>
  <si>
    <t>TREASURY STOCK</t>
  </si>
  <si>
    <t>TREASURY STOCK [Text Block]</t>
  </si>
  <si>
    <t>7.
TREASURY STOCK
Number Amount
Treasury shares, December 31, 2016, 2015 and 2014
1,033,333
$
1,264,194
Treasury shares comprise shares of the Company which cannot be sold without the prior approval of the TSX.</t>
  </si>
  <si>
    <t>SEGMENTED INFORMATION</t>
  </si>
  <si>
    <t>SEGMENTED INFORMATION [Text Block]</t>
  </si>
  <si>
    <t>8.
SEGMENTED INFORMATION The Company’s mineral properties are located in Norway and Australia. The Company’s capital assets’ geographic information is as follows:
December 31, 2016 Norway Australia United States Total
Equipment $
-
$
-
$
2,918
$
2,918
Mineral property interests
-
704,053
-
704,053
$
-
$
704,053
$
2,918
$
706,971
December 31, 2015 Norway Australia United States Total
Equipment $
-
$
-
$
2,611
$
2,611
Mineral property interests
238,670
704,053
-
942,723
$
238,670
$
704,053
$
2,611
$
945,334</t>
  </si>
  <si>
    <t>DEFERRED INCOME TAX</t>
  </si>
  <si>
    <t>DEFERRED INCOME TAX [Text Block]</t>
  </si>
  <si>
    <t xml:space="preserve">9.
DEFERRED INCOME TAX
A reconciliation of income taxes at statutory rates with
the reported taxes is as follows:
2016 2015
Loss before income taxes $
(2,108,428
) $
(2,770,431
)
Expected income tax (recovery)
(548,000
)
(720,000
)
Change in statutory, foreign tax, foreign exchange rates and other
(439,000
)
(24,000
)
Permanent difference
90,000
130,000
Adjustment to prior years provision versus statutory tax returns
-
1,055,000
Change in unrecognized deductible temporary differences
897,000
(441,000
)
Total Income tax expense (recovery) $
-
$
-
The significant components of the Company’s deferred tax assets that have not been included on the consolidated statement of financial position are as follows;
2016 2015
Deferred Tax Assets (Liabilities)
Exploration and evaluation assets $
1,527,000
$
745,000
Property and equipment
63,000
61,000
Share issue costs
13,000
27,000
Marketable securities
19,000
19,000
Allowable capital losses
1,786,000
1,935,000
Non-capital losses available for future periods
3,533,000
3,257,000
6,941,000
6,044,000
Unrecognized deferred tax assets
(6,941,000
)
(6,044,000
)
Net deferred tax assets $
-
$
-
The significant components of the Company’s temporary differences, unused tax credits and unused tax losses that have not been included on the consolidated statement of financial position are as follows:
2016 Expiry Date 2015 Expiry Date
Range Range
Temporary Differences
Exploration and evaluation assets $
5,848,000
No expiry date $
2,866,000
No expiry date
Property and equipment
244,000
No expiry date
236,000
No expiry date
Share issue costs
48,000
2036 to 2039
104,000
2035 to 2038
Marketable securities
145,000
No expiry date
145,000
No expiry date
Allowable capital losses
6,870,000
No expiry date
7,442,000
No expiry date
Non-capital losses available for future periods
13,509,000
2017 to 2036
12,166,000
2016 to 2035 </t>
  </si>
  <si>
    <t>SUPPLEMENTAL DISCLOSURE WITH RESPECT TO CASH FLOWS</t>
  </si>
  <si>
    <t>SUPPLEMENTAL DISCLOSURE WITH RESPECT TO CASH FLOWS [Text Block]</t>
  </si>
  <si>
    <t>10.
SUPPLEMENTAL DISCLOSURE WITH RESPECT TO CASH FLOWS
2016 2015
Cash paid during the year for interest $ $
56,250
Cash paid during the year for income taxes $
-
$
-
There were no significant non-cash transactions for the year ended December 31, 2016.
In the year ending December 31, 2015 the Company exchanged a loan of $2,500,000
for a
20% interest in its Australian subsidiary which hold both the Nyngan and Honeybugle properties resulting in initial non-controlling interests of $793,115.</t>
  </si>
  <si>
    <t>EMC METALS AUSTRALIA PTY LTD</t>
  </si>
  <si>
    <t>EMC METALS AUSTRALIA PTY LTD [Text Block]</t>
  </si>
  <si>
    <t>11.
EMC METALS AUSTRALIA PTY LTD
On August 24, 2015 the Company’s $2,500,000
promissory note payable converted into a
20% ownership interest in EMC Metals Australia Pty Ltd (“EMC Australia”), with the Company holding an
80% ownership interest. EMC Australia holds our interests in the
Nyngan Scandium Project and Honeybugle Scandium property. Upon conversion of the promissory note payable, EMC Australia is now operated as a joint venture between Scandium Investments LLC (“SIL”) and the Company. SIL holds a carried interest in the Nyngan Scandium Project and is not required to contribute cash for the operation of EMC Australia until the Company meets two development milestones: (1) filing a feasibility study on SEDAR, and (2) receiving a mining license on either joint venture property. At such time as the two development milestones are met, SIL becomes fully participating on project costs thereafter.
Completion of the development milestones by the Company, as described above, activates a second one-time, limited period option for SIL to elect to convert the fair market value of its
20% joint venture interest in the Nyngan Scandium Project and Honeybugle Scandium property into an equivalent value of the Company’s common shares, at the then prevailing market prices, rather than continue with ownership at the project level.
EMC Australia is consolidated in the Company’s Consolidated Financial Statements for the year ended December 31, 2016.
December 31,
Year ended 2015
Loss attributable to Scandium International Mining Corp. Shareholders $
(2,770,431
)
Increase in Scandium International Mining Corp additional paid in capital on disposal of
20% of subsidiary
3,293,115
Change from loss to Scandium International Mining Corp. shareholders and transfers from non- controlling interests $
522,684</t>
  </si>
  <si>
    <t>Subsequent event</t>
  </si>
  <si>
    <t>Subsequent event [Text Block]</t>
  </si>
  <si>
    <t>12.
Subsequent event
Subsequent to December 31, 2016, the Company granted
5,100,000
stock options exercisable at C$0.37
for a period of
5
years expiring on February 21, 2022.
Subsequent to December 31, 2016,
2,380,000
stock options were exercised raising C$181,400.</t>
  </si>
  <si>
    <t>Summary of Significant Accounting Policies (Policies)</t>
  </si>
  <si>
    <t>Basis of presentation [Policy Text Block]</t>
  </si>
  <si>
    <t>a)
Basis of presentation These consolidated financial statements have been prepared in conformity with generally accepted accounting principles of the United States of America (“US GAAP”).
These consolidated financial statements include the accounts of the Company and its wholly-owned subsidiaries, EMC Metals USA Inc., Wolfram Jack Mining Corp., and The Technology Store, Inc. Non-controlling interest represents the minority shareholders’
20% proportionate share of the net assets and results of the Company’s majority-owned Australian subsidiary, EMC Metals Australia Pty Ltd., from the date the
20% interest was disposed by the Company (Note 4). All significant intercompany accounts and transactions have been eliminated on consolidation.</t>
  </si>
  <si>
    <t>Use of estimates [Policy Text Block]</t>
  </si>
  <si>
    <t>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asset impairment, stock-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 The Company considers itself to be an exploration stage company and will consider the transition to development stage after it receives a mining lease for its Nyngan Scandium project from the Mines Department of New South Wales, Australia, funding to begin mine construction, and board approval.</t>
  </si>
  <si>
    <t>Equipment [Policy Text Block]</t>
  </si>
  <si>
    <t>c)
Equipment Equipment is recorded at cost less accumulated amortization, calculated as follows:
Computer equipment
30% straight line
Office equipment
20% straight line</t>
  </si>
  <si>
    <t>Mineral interests and exploration and development costs [Policy Text Block]</t>
  </si>
  <si>
    <t>d)
Mineral interests and exploration and development costs The costs of acquiring mineral rights are capitalized at the date of acquisition. After acquisition, various factors can affect the recoverability of the capitalized costs. If, after review, management concludes that the carrying amount of a mineral interest is impaired, it will be written down to estimated fair value. Exploration costs incurred on mineral interests are expensed as incurred. Development costs incurred on proven and probable reserves will be capitalized. Upon commencement of production, capitalized costs will be amortized using the unit-of-production method over the estimated life of the ore body based on proven and probable reserves (which exclude non-recoverable reserves and anticipated processing losses).</t>
  </si>
  <si>
    <t>Asset retirement obligations [Policy Text Block]</t>
  </si>
  <si>
    <t>e)
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t>
  </si>
  <si>
    <t>Long-lived assets [Policy Text Block]</t>
  </si>
  <si>
    <t>f)
Long-lived assets Long-lived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Assets to be disposed of are reported at the lower of the carrying amount or fair value less costs to sell.</t>
  </si>
  <si>
    <t>Income taxes [Policy Text Block]</t>
  </si>
  <si>
    <t>g)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art or all of the deferred tax asset will not be recognized.</t>
  </si>
  <si>
    <t>Loss per share [Policy Text Block]</t>
  </si>
  <si>
    <t>h)
Loss per share
Basic loss per common share is computed using the weighted average number of common shares outstanding during the year. To calculate diluted loss per share, the Company uses the treasury stock method and the if converted method. As at December 31, 2016 and 2015 there were no warrants outstanding and
21,820,000
options (2015 –
17,610,000) outstanding which have not been included in the weighted average number of common shares outstanding as these were anti-dilutive.</t>
  </si>
  <si>
    <t>Foreign exchange [Policy Text Block]</t>
  </si>
  <si>
    <t>i)
Foreign exchange The Company's and subsidiaries’ functional currency is the USD. Any monetary assets and liabilities that are in a currency other than the USD are translated at the rate prevailing at year end. Revenue and expenses in a foreign currency are translated at rates that approximate those in effect at the time of translation. Gains and losses from translation of foreign currency transactions USD are included in current results of operations. Fixed assets and mineral properties have been translated at historical rates, rate on the date of the transaction.</t>
  </si>
  <si>
    <t>Stock-based compensation [Policy Text Block]</t>
  </si>
  <si>
    <t>j)
Stock-based compensation The Company accounts for stock-based compensation under the provisions of Accounting Standard Codification (“ASC”) 718, “Compensation-Stock Compensation”. Under the fair value recognition provisions, stock-based compensation expense is measured at the grant date for all stock-based awards to employees and directors and is recognized as an expense over the requisite service period, which is generally the vesting period. The Black-Scholes option valuation model is used to calculate fair value.</t>
  </si>
  <si>
    <t>Financial instruments [Policy Text Block]</t>
  </si>
  <si>
    <t>k)
Financial instruments The Company’s financial instruments consist of cash, receivables, accounts payable, accounts payable with related parties, and accrued liabilities. It is management's opinion that the Company is not exposed to significant interest, currency or credit risks arising from its financial instruments. The fair values of these financial instruments approximate their carrying values unless otherwise noted. The Company has its cash primarily in two commercial banks, one in Chicago, Illinois, United States of America and the other in Melbourne, Victoria, Australia.</t>
  </si>
  <si>
    <t>Concentration of credit risk [Policy Text Block]</t>
  </si>
  <si>
    <t>l)
Concentration of credit risk The financial instrument which potentially subjects the Company to concentration of credit risk is cash. The Company maintains cash in bank accounts that, at times, may exceed federally insured limits. As at December 31, 2016 and 2015, the Company has exceeded the federally insured limit. The Company has not experienced any losses in such amounts and believes it is not exposed to any significant risks on its cash in bank accounts.</t>
  </si>
  <si>
    <t>Fair value of financial assets and liabilities [Policy Text Block]</t>
  </si>
  <si>
    <t>m)
Fair value of financial assets and liabilitie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Financial instruments, including receivables, accounts payable and accrued liabilities, and accounts payable with related parties are carried at amortized cost, which management believes approximates fair value due to the short term nature of these instruments. The following table presents information about the assets that are measured at fair value on a recurring basis as at December 31, 2016,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Quoted Prices
Significant Other
Significant
December 31,
in Active Markets
Observable Inputs
Unobservable Inputs
2016
(Level 1)
(Level 2)
(Level 3)
Assets:
Cash $
615,234
$
615,234
$
-
$
-
Total $
615,234
$
615,234
$
-
$
-
The carrying value of receivables, accounts payable and accrued liabilities, accounts payable to related parties and promissory notes payable approximate their fair value due to their short-term nature. The fair values of cash are determined through market, observable and corroborated sources.</t>
  </si>
  <si>
    <t>Recently Adopted and Recently Issued Accounting Standards [Policy Text Block]</t>
  </si>
  <si>
    <t>n)
Recently Adopted and Recently Issued Accounting Standards Accounting Standards Update 2016-09 – Compensation—Stock Compensation (Topic 718) Improvements to Employee Share-Based Payment Accounting. This accounting pronouncement, which goes into effect for annual periods beginning after December 16, 2016, addresses the simplification of several aspects of the accounting for share-based payment transactions, including the income tax consequences, classification of awards as either equity or liabilities, and classification on the statement of cash flows. The Company is reviewing this update to determine the impact it will have on its financial statements.
Accounting Standards Update 2016-02 - Leases (Topic 842). This accounting pronouncement allows lessees to make an accounting policy election to not recognize a lease asset and liability for leases with a term of
12
months or less and do not have a purchase option that is expected to be exercised. This standard is effective for interim and annual reporting periods beginning after December 15, 2018, with early adoption permitted. The Company is currently evaluating the impact this guidance will have on its financial statements.
Accounting Standards Update 2016-01 – Financial Instruments – Overall (Subtopic 825-10): Recognition and Measurement of Financial Assets and Financial Liabilities. This accounting pronouncement, which goes into effect for annual periods beginning after December 12, 2017, is far reaching and covers several presentation areas dealing with measurement, impairment, assumptions used in estimating fair value and several other areas. The Company is reviewing this update to determine the impact it may have on its financial statements. Accounting Standards Update 2015-17 – Income Taxes (Topic 740): Balance Sheet Classification of Deferred Taxes. This accounting pronouncement requires that deferred tax liabilities and assets be classified as noncurrent in a classified balance sheet. Currently deferred tax liabilities and assets must be presented as current and noncurrent. The policy is effective for annual periods beginning after December 16, 2016. The Company has adopted this policy and it has had no impact on the presentation of its financial statements. Accounting Standards Update 2015-02 - Consolidation (Topic 810) - Amendments to the Consolidation Analysis. This update provides guidance with respect to the analysis that a reporting entity must perform to determine whether it should consolidate certain types of legal entities. The amendments in this Update are effective for public business entities for fiscal years, and for interim periods within those fiscal years, beginning after December 15, 2015. The Company has adopted this policy and it has had no impact on the presentation of its financial statements. Accounting Standards Update 2015-01 - Income Statement—Extraordinary and Unusual Items (Subtopic 225-20). This Update is part of an initiative to reduce complexity in accounting standards (the Simplification Initiative). This Update eliminates from GAAP the concept of extraordinary items. The amendments in this Update are effective for fiscal years, and interim periods within those fiscal years, beginning after December 15, 2015. The Company has adopted this policy and it has had no impact on the presentation of its financial statements. Accounting Standards Update 2014-15 – Presentation of Financial Statements – Going Concern (Subtopic 205-40). This accounting pronouncement provides guidance in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policy is effective for annual periods ending after December 15, 2016. The Company has adopted this policy which has had no impact on the presentation of its financial statements.</t>
  </si>
  <si>
    <t>SIGNIFICANT ACCOUNTING POLICIES (Tables)</t>
  </si>
  <si>
    <t>Schedule of Amortization Rate [Table Text Block]</t>
  </si>
  <si>
    <t>Computer equipment
30% straight line
Office equipment
20% straight line</t>
  </si>
  <si>
    <t>Schedule of Fair Value, by Balance Sheet Grouping [Table Text Block]</t>
  </si>
  <si>
    <t>Quoted Prices
Significant Other
Significant
December 31,
in Active Markets
Observable Inputs
Unobservable Inputs
2016
(Level 1)
(Level 2)
(Level 3)
Assets:
Cash $
615,234
$
615,234
$
-
$
-
Total $
615,234
$
615,234
$
-
$
-</t>
  </si>
  <si>
    <t>EQUIPMENT (Tables)</t>
  </si>
  <si>
    <t>Schedule of Property, Plant and Equipment [Table Text Block]</t>
  </si>
  <si>
    <t>December 31, December 31,
2015 Net Book Additions 2016 Net Book
Value (disposals) Amortization Value
Computer equipment $
1,017
$
3,157
$
(1,256
) $
2,918
Office equipment
1,594
-
(1,594
)
-
$
2,611
$
3,157
$
(2,850
) $
2,918</t>
  </si>
  <si>
    <t>December 31, December 31,
2014 Net Book Additions 2015 Net Book
Value (disposals) Amortization Value
Computer equipment $
1,696
$
-
$
(679
) $
1,017
Office equipment
4,748
-
(3,154
)
1,594
$
6,444
$
-
$
(3,833
) $
2,611</t>
  </si>
  <si>
    <t>MINERAL PROPERTY INTERESTS (Tables)</t>
  </si>
  <si>
    <t>Schedule of Mineral Interests [Table Text Block]</t>
  </si>
  <si>
    <t>Scandium and
December 31, 2016 other
Acquisition costs
Balance, December 31, 2015 $
942,723
Write-off of Tordal property
(238,670
)
Balance December 31, 2016 $
704,053</t>
  </si>
  <si>
    <t>Scandium and
December 31, 2015 other
Acquisition costs
Balance, December 31, 2014 $
3,012,723
Sale of royalty
(2,070,000
)
Balance December 31, 2015 $
942,723</t>
  </si>
  <si>
    <t>CAPITAL STOCK AND ADDITIONAL PAID IN CAPITAL (Tables)</t>
  </si>
  <si>
    <t>Schedule of Warrants and Stock Options, Activity [Table Text Block]</t>
  </si>
  <si>
    <t>Stock Options
Weighted average
exercise price in
Number Canadian $
Outstanding, December 31, 2014
15,378,750
$
0.11
Granted
5,350,000
0.14
Cancelled
(2,568,750
)
0.16
Exercised
(550,000
)
0.05
Outstanding, December 31, 2015
17,610,000
0.12
Granted
5,260,000
0.14
Expired
(1,050,000
)
0.24
Outstanding, December 31, 2016
21,820,000
$
0.11
Number currently exercisable
21,166,500
$
0.11</t>
  </si>
  <si>
    <t>Schedule of Stock Options Outstanding [Table Text Block]</t>
  </si>
  <si>
    <t>Number of Number of Exercise
Options Options Price in
(exercisable) (outstanding) Canadian $ Expiry Date
Options
4,300,000
4,300,000
0.100
November 5, 2020*
2,285,000
2,285,000
0.080
April 24, 2017
150,000
150,000
0.120
July 25, 2017
1,400,000
1,400,000
0.070
August 8, 2017
1,000,000
1,000,000
0.100
May 9, 2018
3,375,000
3,375,000
0.120
July 25, 2019
200,000
200,000
0.100
December 30, 2019
3,260,000
3,450,000
0.140
April 17, 2020
400,000
400,000
0.115
August 28, 2020
4,636,500
4,860,000
0.130
February 8, 2021
160,000
400,000
0.200
June 14, 2021
21,166,500
21,820,000</t>
  </si>
  <si>
    <t>Schedule of Weighted Average Assumptions for Fair Values [Table Text Block]</t>
  </si>
  <si>
    <t>2016 2015
Risk-free interest rate
1.13%
1.02%
Expected life
5
years
5
years
Volatility
141.12%
145.72%
Forfeiture rate
0.00%
0.00%
Dividend rate
0.00%
0.00%</t>
  </si>
  <si>
    <t>TREASURY STOCK (Tables)</t>
  </si>
  <si>
    <t>Schedule of Treasury Stock [Table Text Block]</t>
  </si>
  <si>
    <t>Number Amount
Treasury shares, December 31, 2016, 2015 and 2014
1,033,333
$
1,264,194</t>
  </si>
  <si>
    <t>SEGMENTED INFORMATION (Tables)</t>
  </si>
  <si>
    <t>Schedule of Segmented Information [Table Text Block]</t>
  </si>
  <si>
    <t>December 31, 2016 Norway Australia United States Total
Equipment $
-
$
-
$
2,918
$
2,918
Mineral property interests
-
704,053
-
704,053
$
-
$
704,053
$
2,918
$
706,971</t>
  </si>
  <si>
    <t>December 31, 2015 Norway Australia United States Total
Equipment $
-
$
-
$
2,611
$
2,611
Mineral property interests
238,670
704,053
-
942,723
$
238,670
$
704,053
$
2,611
$
945,334</t>
  </si>
  <si>
    <t>DEFERRED INCOME TAX (Tables)</t>
  </si>
  <si>
    <t>A reconciliation of income taxes at statutory rates [Table Text Block]</t>
  </si>
  <si>
    <t>2016 2015
Loss before income taxes $
(2,108,428
) $
(2,770,431
)
Expected income tax (recovery)
(548,000
)
(720,000
)
Change in statutory, foreign tax, foreign exchange rates and other
(439,000
)
(24,000
)
Permanent difference
90,000
130,000
Adjustment to prior years provision versus statutory tax returns
-
1,055,000
Change in unrecognized deductible temporary differences
897,000
(441,000
)
Total Income tax expense (recovery) $
-
$
-</t>
  </si>
  <si>
    <t>Deferred tax assets [Table Text Block]</t>
  </si>
  <si>
    <t>2016 2015
Deferred Tax Assets (Liabilities)
Exploration and evaluation assets $
1,527,000
$
745,000
Property and equipment
63,000
61,000
Share issue costs
13,000
27,000
Marketable securities
19,000
19,000
Allowable capital losses
1,786,000
1,935,000
Non-capital losses available for future periods
3,533,000
3,257,000
6,941,000
6,044,000
Unrecognized deferred tax assets
(6,941,000
)
(6,044,000
)
Net deferred tax assets $
-
$
-</t>
  </si>
  <si>
    <t>Unused tax credits and unused tax losses [Table Text Block]</t>
  </si>
  <si>
    <t xml:space="preserve">2016 Expiry Date 2015 Expiry Date
Range Range
Temporary Differences
Exploration and evaluation assets $
5,848,000
No expiry date $
2,866,000
No expiry date
Property and equipment
244,000
No expiry date
236,000
No expiry date
Share issue costs
48,000
2036 to 2039
104,000
2035 to 2038
Marketable securities
145,000
No expiry date
145,000
No expiry date
Allowable capital losses
6,870,000
No expiry date
7,442,000
No expiry date
Non-capital losses available for future periods
13,509,000
2017 to 2036
12,166,000
2016 to 2035 </t>
  </si>
  <si>
    <t>SUPPLEMENTAL DISCLOSURE WITH RESPECT TO CASH FLOWS (Tables)</t>
  </si>
  <si>
    <t>Schedule of Supplemental Disclosures with Respect to Cash Flows [Table Text Block]</t>
  </si>
  <si>
    <t>2016 2015
Cash paid during the year for interest $ $
56,250
Cash paid during the year for income taxes $
-
$
-</t>
  </si>
  <si>
    <t>EMC METALS AUSTRALIA PTY LTD (Tables)</t>
  </si>
  <si>
    <t>Schedule of Consolidated Financial Statements As a Non-controlling Interest [Table Text Block]</t>
  </si>
  <si>
    <t>December 31,
Year ended 2015
Loss attributable to Scandium International Mining Corp. Shareholders $
(2,770,431
)
Increase in Scandium International Mining Corp additional paid in capital on disposal of
20% of subsidiary
3,293,115
Change from loss to Scandium International Mining Corp. shareholders and transfers from non- controlling interests $
522,684</t>
  </si>
  <si>
    <t>NATURE AND CONTINUANCE OF OPERATIONS (Narrative) (Details)</t>
  </si>
  <si>
    <t>Dec. 31, 2016USD ($)</t>
  </si>
  <si>
    <t>Nature And Continuance Of Operations 1</t>
  </si>
  <si>
    <t>Nature And Continuance Of Operations 2</t>
  </si>
  <si>
    <t>20.00%</t>
  </si>
  <si>
    <t>Nature And Continuance Of Operations 3</t>
  </si>
  <si>
    <t>80.00%</t>
  </si>
  <si>
    <t>SIGNIFICANT ACCOUNTING POLICIES (Narrative) (Details)</t>
  </si>
  <si>
    <t>Dec. 31, 2016moshares</t>
  </si>
  <si>
    <t>Significant Accounting Policies 1</t>
  </si>
  <si>
    <t>Significant Accounting Policies 2</t>
  </si>
  <si>
    <t>Significant Accounting Policies 3 | shares</t>
  </si>
  <si>
    <t>Significant Accounting Policies 4</t>
  </si>
  <si>
    <t>Significant Accounting Policies 5 | mo</t>
  </si>
  <si>
    <t>MINERAL PROPERTY INTERESTS (Narrative) (Details)</t>
  </si>
  <si>
    <t>Dec. 31, 2016USD ($)yrkmshares</t>
  </si>
  <si>
    <t>Mineral Property Interests 1</t>
  </si>
  <si>
    <t>100.00%</t>
  </si>
  <si>
    <t>Mineral Property Interests 2</t>
  </si>
  <si>
    <t>Mineral Property Interests 3</t>
  </si>
  <si>
    <t>Mineral Property Interests 4</t>
  </si>
  <si>
    <t>Mineral Property Interests 5</t>
  </si>
  <si>
    <t>Mineral Property Interests 6</t>
  </si>
  <si>
    <t>0.70%</t>
  </si>
  <si>
    <t>Mineral Property Interests 7</t>
  </si>
  <si>
    <t>1.50%</t>
  </si>
  <si>
    <t>Mineral Property Interests 8</t>
  </si>
  <si>
    <t>1.70%</t>
  </si>
  <si>
    <t>Mineral Property Interests 9 | yr</t>
  </si>
  <si>
    <t>Mineral Property Interests 10</t>
  </si>
  <si>
    <t>0.20%</t>
  </si>
  <si>
    <t>Mineral Property Interests 11</t>
  </si>
  <si>
    <t>Mineral Property Interests 12</t>
  </si>
  <si>
    <t>4.00%</t>
  </si>
  <si>
    <t>Mineral Property Interests 13 | km</t>
  </si>
  <si>
    <t>Mineral Property Interests 14</t>
  </si>
  <si>
    <t>Mineral Property Interests 15</t>
  </si>
  <si>
    <t>Mineral Property Interests 16</t>
  </si>
  <si>
    <t>Mineral Property Interests 17</t>
  </si>
  <si>
    <t>Mineral Property Interests 18 | shares</t>
  </si>
  <si>
    <t>Mineral Property Interests 19</t>
  </si>
  <si>
    <t>Mineral Property Interests 20</t>
  </si>
  <si>
    <t>Mineral Property Interests 21</t>
  </si>
  <si>
    <t>Mineral Property Interests 22</t>
  </si>
  <si>
    <t>1.00%</t>
  </si>
  <si>
    <t>RELATED PARTY TRANSACTIONS (Narrative) (Details)</t>
  </si>
  <si>
    <t>Related Party Transactions 1</t>
  </si>
  <si>
    <t>Related Party Transactions 2</t>
  </si>
  <si>
    <t>Related Party Transactions 3</t>
  </si>
  <si>
    <t>CAPITAL STOCK AND ADDITIONAL PAID IN CAPITAL (Narrative) (Details) - 12 months ended Dec. 31, 2016</t>
  </si>
  <si>
    <t>USD ($)yrshares</t>
  </si>
  <si>
    <t>CADyrshares</t>
  </si>
  <si>
    <t>Capital Stock And Additional Paid In Capital 1 | shares</t>
  </si>
  <si>
    <t>Capital Stock And Additional Paid In Capital 2 | CAD</t>
  </si>
  <si>
    <t>Capital Stock And Additional Paid In Capital 3 | CAD</t>
  </si>
  <si>
    <t>Capital Stock And Additional Paid In Capital 4</t>
  </si>
  <si>
    <t>Capital Stock And Additional Paid In Capital 5 | shares</t>
  </si>
  <si>
    <t>Capital Stock And Additional Paid In Capital 6 | CAD</t>
  </si>
  <si>
    <t>Capital Stock And Additional Paid In Capital 7 | CAD</t>
  </si>
  <si>
    <t>Capital Stock And Additional Paid In Capital 8</t>
  </si>
  <si>
    <t>Capital Stock And Additional Paid In Capital 9 | shares</t>
  </si>
  <si>
    <t>Capital Stock And Additional Paid In Capital 10 | CAD</t>
  </si>
  <si>
    <t>Capital Stock And Additional Paid In Capital 11 | CAD</t>
  </si>
  <si>
    <t>Capital Stock And Additional Paid In Capital 12</t>
  </si>
  <si>
    <t>Capital Stock And Additional Paid In Capital 13</t>
  </si>
  <si>
    <t>Capital Stock And Additional Paid In Capital 14</t>
  </si>
  <si>
    <t>15.00%</t>
  </si>
  <si>
    <t>Capital Stock And Additional Paid In Capital 15</t>
  </si>
  <si>
    <t>Capital Stock And Additional Paid In Capital 16</t>
  </si>
  <si>
    <t>1.49%</t>
  </si>
  <si>
    <t>Capital Stock And Additional Paid In Capital 17 | yr</t>
  </si>
  <si>
    <t>Capital Stock And Additional Paid In Capital 18</t>
  </si>
  <si>
    <t>0.00%</t>
  </si>
  <si>
    <t>Capital Stock And Additional Paid In Capital 19</t>
  </si>
  <si>
    <t>145.92%</t>
  </si>
  <si>
    <t>Capital Stock And Additional Paid In Capital 20</t>
  </si>
  <si>
    <t>Capital Stock And Additional Paid In Capital 21</t>
  </si>
  <si>
    <t>Capital Stock And Additional Paid In Capital 22</t>
  </si>
  <si>
    <t>Capital Stock And Additional Paid In Capital 23</t>
  </si>
  <si>
    <t>Capital Stock And Additional Paid In Capital 24 | shares</t>
  </si>
  <si>
    <t>Capital Stock And Additional Paid In Capital 25</t>
  </si>
  <si>
    <t>Capital Stock And Additional Paid In Capital 26 | CAD</t>
  </si>
  <si>
    <t>Capital Stock And Additional Paid In Capital 27 | CAD</t>
  </si>
  <si>
    <t>SUPPLEMENTAL DISCLOSURE WITH RESPECT TO CASH FLOWS (Narrative) (Details)</t>
  </si>
  <si>
    <t>Supplemental Disclosure With Respect To Cash Flows 1</t>
  </si>
  <si>
    <t>Supplemental Disclosure With Respect To Cash Flows 2</t>
  </si>
  <si>
    <t>Supplemental Disclosure With Respect To Cash Flows 3</t>
  </si>
  <si>
    <t>EMC METALS AUSTRALIA PTY LTD (Narrative) (Details)</t>
  </si>
  <si>
    <t>Emc Metals Australia Pty Ltd 1</t>
  </si>
  <si>
    <t>Emc Metals Australia Pty Ltd 2</t>
  </si>
  <si>
    <t>Emc Metals Australia Pty Ltd 3</t>
  </si>
  <si>
    <t>Emc Metals Australia Pty Ltd 4</t>
  </si>
  <si>
    <t>Subsequent event (Narrative) (Details)</t>
  </si>
  <si>
    <t>Dec. 31, 2016CADyrshares</t>
  </si>
  <si>
    <t>Subsequent Event 1 | shares</t>
  </si>
  <si>
    <t>Subsequent Event 2 | CAD</t>
  </si>
  <si>
    <t>Subsequent Event 3 | yr</t>
  </si>
  <si>
    <t>Subsequent Event 4 | shares</t>
  </si>
  <si>
    <t>Subsequent Event 5 | CAD</t>
  </si>
  <si>
    <t>Schedule of Amortization Rate (Details)</t>
  </si>
  <si>
    <t>Significant Accounting Policies Schedule Of Amortization Rate 1</t>
  </si>
  <si>
    <t>30.00%</t>
  </si>
  <si>
    <t>Significant Accounting Policies Schedule Of Amortization Rate 2</t>
  </si>
  <si>
    <t>Schedule of Fair Value, by Balance Sheet Grouping (Details)</t>
  </si>
  <si>
    <t>Significant Accounting Policies Schedule Of Fair Value, By Balance Sheet Grouping 1</t>
  </si>
  <si>
    <t>Significant Accounting Policies Schedule Of Fair Value, By Balance Sheet Grouping 2</t>
  </si>
  <si>
    <t>Significant Accounting Policies Schedule Of Fair Value, By Balance Sheet Grouping 3</t>
  </si>
  <si>
    <t>Significant Accounting Policies Schedule Of Fair Value, By Balance Sheet Grouping 4</t>
  </si>
  <si>
    <t>Significant Accounting Policies Schedule Of Fair Value, By Balance Sheet Grouping 5</t>
  </si>
  <si>
    <t>Significant Accounting Policies Schedule Of Fair Value, By Balance Sheet Grouping 6</t>
  </si>
  <si>
    <t>Significant Accounting Policies Schedule Of Fair Value, By Balance Sheet Grouping 7</t>
  </si>
  <si>
    <t>Significant Accounting Policies Schedule Of Fair Value, By Balance Sheet Grouping 8</t>
  </si>
  <si>
    <t>Schedule of Property, Plant and Equipment (Details) - USD ($)</t>
  </si>
  <si>
    <t>Equipment Schedule Of Property, Plant And Equipment 1</t>
  </si>
  <si>
    <t>Equipment Schedule Of Property, Plant And Equipment 2</t>
  </si>
  <si>
    <t>Equipment Schedule Of Property, Plant And Equipment 3</t>
  </si>
  <si>
    <t>Equipment Schedule Of Property, Plant And Equipment 4</t>
  </si>
  <si>
    <t>Equipment Schedule Of Property, Plant And Equipment 5</t>
  </si>
  <si>
    <t>Equipment Schedule Of Property, Plant And Equipment 6</t>
  </si>
  <si>
    <t>Equipment Schedule Of Property, Plant And Equipment 7</t>
  </si>
  <si>
    <t>Equipment Schedule Of Property, Plant And Equipment 8</t>
  </si>
  <si>
    <t>Equipment Schedule Of Property, Plant And Equipment 9</t>
  </si>
  <si>
    <t>Equipment Schedule Of Property, Plant And Equipment 10</t>
  </si>
  <si>
    <t>Equipment Schedule Of Property, Plant And Equipment 11</t>
  </si>
  <si>
    <t>Equipment Schedule Of Property, Plant And Equipment 12</t>
  </si>
  <si>
    <t>Schedule of Mineral Interests (Details) - USD ($)</t>
  </si>
  <si>
    <t>Acquisition costs, continuing operations abstract</t>
  </si>
  <si>
    <t>Mineral Property Interests Schedule Of Mineral Interests 1</t>
  </si>
  <si>
    <t>Mineral Property Interests Schedule Of Mineral Interests 2</t>
  </si>
  <si>
    <t>Mineral Property Interests Schedule Of Mineral Interests 3</t>
  </si>
  <si>
    <t>Schedule of Warrants and Stock Options, Activity (Details)</t>
  </si>
  <si>
    <t>Capital Stock And Additional Paid In Capital Schedule Of Warrants And Stock Options, Activity 1</t>
  </si>
  <si>
    <t>Capital Stock And Additional Paid In Capital Schedule Of Warrants And Stock Options, Activity 2</t>
  </si>
  <si>
    <t>Capital Stock And Additional Paid In Capital Schedule Of Warrants And Stock Options, Activity 3</t>
  </si>
  <si>
    <t>Capital Stock And Additional Paid In Capital Schedule Of Warrants And Stock Options, Activity 4</t>
  </si>
  <si>
    <t>Capital Stock And Additional Paid In Capital Schedule Of Warrants And Stock Options, Activity 5</t>
  </si>
  <si>
    <t>Capital Stock And Additional Paid In Capital Schedule Of Warrants And Stock Options, Activity 6</t>
  </si>
  <si>
    <t>Capital Stock And Additional Paid In Capital Schedule Of Warrants And Stock Options, Activity 7</t>
  </si>
  <si>
    <t>Capital Stock And Additional Paid In Capital Schedule Of Warrants And Stock Options, Activity 8</t>
  </si>
  <si>
    <t>Capital Stock And Additional Paid In Capital Schedule Of Warrants And Stock Options, Activity 9</t>
  </si>
  <si>
    <t>Capital Stock And Additional Paid In Capital Schedule Of Warrants And Stock Options, Activity 10</t>
  </si>
  <si>
    <t>Capital Stock And Additional Paid In Capital Schedule Of Warrants And Stock Options, Activity 11</t>
  </si>
  <si>
    <t>Capital Stock And Additional Paid In Capital Schedule Of Warrants And Stock Options, Activity 12</t>
  </si>
  <si>
    <t>Capital Stock And Additional Paid In Capital Schedule Of Warrants And Stock Options, Activity 13</t>
  </si>
  <si>
    <t>Capital Stock And Additional Paid In Capital Schedule Of Warrants And Stock Options, Activity 14</t>
  </si>
  <si>
    <t>Capital Stock And Additional Paid In Capital Schedule Of Warrants And Stock Options, Activity 15</t>
  </si>
  <si>
    <t>Capital Stock And Additional Paid In Capital Schedule Of Warrants And Stock Options, Activity 16</t>
  </si>
  <si>
    <t>Capital Stock And Additional Paid In Capital Schedule Of Warrants And Stock Options, Activity 17</t>
  </si>
  <si>
    <t>Capital Stock And Additional Paid In Capital Schedule Of Warrants And Stock Options, Activity 18</t>
  </si>
  <si>
    <t>Schedule of Stock Options Outstanding (Details)</t>
  </si>
  <si>
    <t>Capital Stock And Additional Paid In Capital Schedule Of Stock Options Outstanding 1</t>
  </si>
  <si>
    <t>Capital Stock And Additional Paid In Capital Schedule Of Stock Options Outstanding 2</t>
  </si>
  <si>
    <t>Capital Stock And Additional Paid In Capital Schedule Of Stock Options Outstanding 3</t>
  </si>
  <si>
    <t>Capital Stock And Additional Paid In Capital Schedule Of Stock Options Outstanding 4</t>
  </si>
  <si>
    <t>Capital Stock And Additional Paid In Capital Schedule Of Stock Options Outstanding 5</t>
  </si>
  <si>
    <t>Capital Stock And Additional Paid In Capital Schedule Of Stock Options Outstanding 6</t>
  </si>
  <si>
    <t>Capital Stock And Additional Paid In Capital Schedule Of Stock Options Outstanding 7</t>
  </si>
  <si>
    <t>Capital Stock And Additional Paid In Capital Schedule Of Stock Options Outstanding 8</t>
  </si>
  <si>
    <t>Capital Stock And Additional Paid In Capital Schedule Of Stock Options Outstanding 9</t>
  </si>
  <si>
    <t>Capital Stock And Additional Paid In Capital Schedule Of Stock Options Outstanding 10</t>
  </si>
  <si>
    <t>Capital Stock And Additional Paid In Capital Schedule Of Stock Options Outstanding 11</t>
  </si>
  <si>
    <t>Capital Stock And Additional Paid In Capital Schedule Of Stock Options Outstanding 12</t>
  </si>
  <si>
    <t>Capital Stock And Additional Paid In Capital Schedule Of Stock Options Outstanding 13</t>
  </si>
  <si>
    <t>Capital Stock And Additional Paid In Capital Schedule Of Stock Options Outstanding 14</t>
  </si>
  <si>
    <t>Capital Stock And Additional Paid In Capital Schedule Of Stock Options Outstanding 15</t>
  </si>
  <si>
    <t>Capital Stock And Additional Paid In Capital Schedule Of Stock Options Outstanding 16</t>
  </si>
  <si>
    <t>Capital Stock And Additional Paid In Capital Schedule Of Stock Options Outstanding 17</t>
  </si>
  <si>
    <t>Capital Stock And Additional Paid In Capital Schedule Of Stock Options Outstanding 18</t>
  </si>
  <si>
    <t>Capital Stock And Additional Paid In Capital Schedule Of Stock Options Outstanding 19</t>
  </si>
  <si>
    <t>Capital Stock And Additional Paid In Capital Schedule Of Stock Options Outstanding 20</t>
  </si>
  <si>
    <t>Capital Stock And Additional Paid In Capital Schedule Of Stock Options Outstanding 21</t>
  </si>
  <si>
    <t>Capital Stock And Additional Paid In Capital Schedule Of Stock Options Outstanding 22</t>
  </si>
  <si>
    <t>Capital Stock And Additional Paid In Capital Schedule Of Stock Options Outstanding 23</t>
  </si>
  <si>
    <t>Capital Stock And Additional Paid In Capital Schedule Of Stock Options Outstanding 24</t>
  </si>
  <si>
    <t>Capital Stock And Additional Paid In Capital Schedule Of Stock Options Outstanding 25</t>
  </si>
  <si>
    <t>Capital Stock And Additional Paid In Capital Schedule Of Stock Options Outstanding 26</t>
  </si>
  <si>
    <t>Capital Stock And Additional Paid In Capital Schedule Of Stock Options Outstanding 27</t>
  </si>
  <si>
    <t>Capital Stock And Additional Paid In Capital Schedule Of Stock Options Outstanding 28</t>
  </si>
  <si>
    <t>Capital Stock And Additional Paid In Capital Schedule Of Stock Options Outstanding 29</t>
  </si>
  <si>
    <t>Capital Stock And Additional Paid In Capital Schedule Of Stock Options Outstanding 30</t>
  </si>
  <si>
    <t>Capital Stock And Additional Paid In Capital Schedule Of Stock Options Outstanding 31</t>
  </si>
  <si>
    <t>Capital Stock And Additional Paid In Capital Schedule Of Stock Options Outstanding 32</t>
  </si>
  <si>
    <t>Capital Stock And Additional Paid In Capital Schedule Of Stock Options Outstanding 33</t>
  </si>
  <si>
    <t>Capital Stock And Additional Paid In Capital Schedule Of Stock Options Outstanding 34</t>
  </si>
  <si>
    <t>Capital Stock And Additional Paid In Capital Schedule Of Stock Options Outstanding 35</t>
  </si>
  <si>
    <t>Schedule of Weighted Average Assumptions for Fair Values (Details)</t>
  </si>
  <si>
    <t>Dec. 31, 2016yr</t>
  </si>
  <si>
    <t>Capital Stock And Additional Paid In Capital Schedule Of Weighted Average Assumptions For Fair Values 1</t>
  </si>
  <si>
    <t>1.13%</t>
  </si>
  <si>
    <t>Capital Stock And Additional Paid In Capital Schedule Of Weighted Average Assumptions For Fair Values 2</t>
  </si>
  <si>
    <t>1.02%</t>
  </si>
  <si>
    <t>Capital Stock And Additional Paid In Capital Schedule Of Weighted Average Assumptions For Fair Values 3</t>
  </si>
  <si>
    <t>Capital Stock And Additional Paid In Capital Schedule Of Weighted Average Assumptions For Fair Values 4</t>
  </si>
  <si>
    <t>Capital Stock And Additional Paid In Capital Schedule Of Weighted Average Assumptions For Fair Values 5</t>
  </si>
  <si>
    <t>141.12%</t>
  </si>
  <si>
    <t>Capital Stock And Additional Paid In Capital Schedule Of Weighted Average Assumptions For Fair Values 6</t>
  </si>
  <si>
    <t>145.72%</t>
  </si>
  <si>
    <t>Capital Stock And Additional Paid In Capital Schedule Of Weighted Average Assumptions For Fair Values 7</t>
  </si>
  <si>
    <t>Capital Stock And Additional Paid In Capital Schedule Of Weighted Average Assumptions For Fair Values 8</t>
  </si>
  <si>
    <t>Capital Stock And Additional Paid In Capital Schedule Of Weighted Average Assumptions For Fair Values 9</t>
  </si>
  <si>
    <t>Capital Stock And Additional Paid In Capital Schedule Of Weighted Average Assumptions For Fair Values 10</t>
  </si>
  <si>
    <t>Schedule of Treasury Stock (Details)</t>
  </si>
  <si>
    <t>Treasury Stock Schedule Of Treasury Stock 1</t>
  </si>
  <si>
    <t>Treasury Stock Schedule Of Treasury Stock 2</t>
  </si>
  <si>
    <t>Schedule of Segmented Information (Details) - USD ($)</t>
  </si>
  <si>
    <t>Segmented Information Schedule Of Segmented Information 1</t>
  </si>
  <si>
    <t>Segmented Information Schedule Of Segmented Information 2</t>
  </si>
  <si>
    <t>Segmented Information Schedule Of Segmented Information 3</t>
  </si>
  <si>
    <t>Segmented Information Schedule Of Segmented Information 4</t>
  </si>
  <si>
    <t>Segmented Information Schedule Of Segmented Information 5</t>
  </si>
  <si>
    <t>Segmented Information Schedule Of Segmented Information 6</t>
  </si>
  <si>
    <t>Segmented Information Schedule Of Segmented Information 7</t>
  </si>
  <si>
    <t>Segmented Information Schedule Of Segmented Information 8</t>
  </si>
  <si>
    <t>Segmented Information Schedule Of Segmented Information 9</t>
  </si>
  <si>
    <t>Segmented Information Schedule Of Segmented Information 10</t>
  </si>
  <si>
    <t>Segmented Information Schedule Of Segmented Information 11</t>
  </si>
  <si>
    <t>Segmented Information Schedule Of Segmented Information 12</t>
  </si>
  <si>
    <t>A reconciliation of income taxes at statutory rates (Details)</t>
  </si>
  <si>
    <t>Deferred Income Tax A Reconciliation Of Income Taxes At Statutory Rates 1</t>
  </si>
  <si>
    <t>Deferred Income Tax A Reconciliation Of Income Taxes At Statutory Rates 2</t>
  </si>
  <si>
    <t>Deferred Income Tax A Reconciliation Of Income Taxes At Statutory Rates 3</t>
  </si>
  <si>
    <t>Deferred Income Tax A Reconciliation Of Income Taxes At Statutory Rates 4</t>
  </si>
  <si>
    <t>Deferred Income Tax A Reconciliation Of Income Taxes At Statutory Rates 5</t>
  </si>
  <si>
    <t>Deferred Income Tax A Reconciliation Of Income Taxes At Statutory Rates 6</t>
  </si>
  <si>
    <t>Deferred Income Tax A Reconciliation Of Income Taxes At Statutory Rates 7</t>
  </si>
  <si>
    <t>Deferred Income Tax A Reconciliation Of Income Taxes At Statutory Rates 8</t>
  </si>
  <si>
    <t>Deferred Income Tax A Reconciliation Of Income Taxes At Statutory Rates 9</t>
  </si>
  <si>
    <t>Deferred Income Tax A Reconciliation Of Income Taxes At Statutory Rates 10</t>
  </si>
  <si>
    <t>Deferred Income Tax A Reconciliation Of Income Taxes At Statutory Rates 11</t>
  </si>
  <si>
    <t>Deferred Income Tax A Reconciliation Of Income Taxes At Statutory Rates 12</t>
  </si>
  <si>
    <t>Deferred Income Tax A Reconciliation Of Income Taxes At Statutory Rates 13</t>
  </si>
  <si>
    <t>Deferred Income Tax A Reconciliation Of Income Taxes At Statutory Rates 14</t>
  </si>
  <si>
    <t>Deferred tax assets (Details)</t>
  </si>
  <si>
    <t>Deferred Income Tax Deferred Tax Assets 1</t>
  </si>
  <si>
    <t>Deferred Income Tax Deferred Tax Assets 2</t>
  </si>
  <si>
    <t>Deferred Income Tax Deferred Tax Assets 3</t>
  </si>
  <si>
    <t>Deferred Income Tax Deferred Tax Assets 4</t>
  </si>
  <si>
    <t>Deferred Income Tax Deferred Tax Assets 5</t>
  </si>
  <si>
    <t>Deferred Income Tax Deferred Tax Assets 6</t>
  </si>
  <si>
    <t>Deferred Income Tax Deferred Tax Assets 7</t>
  </si>
  <si>
    <t>Deferred Income Tax Deferred Tax Assets 8</t>
  </si>
  <si>
    <t>Deferred Income Tax Deferred Tax Assets 9</t>
  </si>
  <si>
    <t>Deferred Income Tax Deferred Tax Assets 10</t>
  </si>
  <si>
    <t>Deferred Income Tax Deferred Tax Assets 11</t>
  </si>
  <si>
    <t>Deferred Income Tax Deferred Tax Assets 12</t>
  </si>
  <si>
    <t>Deferred Income Tax Deferred Tax Assets 13</t>
  </si>
  <si>
    <t>Deferred Income Tax Deferred Tax Assets 14</t>
  </si>
  <si>
    <t>Deferred Income Tax Deferred Tax Assets 15</t>
  </si>
  <si>
    <t>Deferred Income Tax Deferred Tax Assets 16</t>
  </si>
  <si>
    <t>Deferred Income Tax Deferred Tax Assets 17</t>
  </si>
  <si>
    <t>Deferred Income Tax Deferred Tax Assets 18</t>
  </si>
  <si>
    <t>Unused tax credits and unused tax losses (Details)</t>
  </si>
  <si>
    <t>Deferred Income Tax Unused Tax Credits And Unused Tax Losses 1</t>
  </si>
  <si>
    <t>Deferred Income Tax Unused Tax Credits And Unused Tax Losses 2</t>
  </si>
  <si>
    <t>Deferred Income Tax Unused Tax Credits And Unused Tax Losses 3</t>
  </si>
  <si>
    <t>Deferred Income Tax Unused Tax Credits And Unused Tax Losses 4</t>
  </si>
  <si>
    <t>Deferred Income Tax Unused Tax Credits And Unused Tax Losses 5</t>
  </si>
  <si>
    <t>Deferred Income Tax Unused Tax Credits And Unused Tax Losses 6</t>
  </si>
  <si>
    <t>Deferred Income Tax Unused Tax Credits And Unused Tax Losses 7</t>
  </si>
  <si>
    <t>Deferred Income Tax Unused Tax Credits And Unused Tax Losses 8</t>
  </si>
  <si>
    <t>Deferred Income Tax Unused Tax Credits And Unused Tax Losses 9</t>
  </si>
  <si>
    <t>Deferred Income Tax Unused Tax Credits And Unused Tax Losses 10</t>
  </si>
  <si>
    <t>Deferred Income Tax Unused Tax Credits And Unused Tax Losses 11</t>
  </si>
  <si>
    <t>Deferred Income Tax Unused Tax Credits And Unused Tax Losses 12</t>
  </si>
  <si>
    <t>Schedule of Supplemental Disclosures with Respect to Cash Flows (Details)</t>
  </si>
  <si>
    <t>Supplemental Disclosure With Respect To Cash Flows Schedule Of Supplemental Disclosures With Respect To Cash Flows 1</t>
  </si>
  <si>
    <t>Supplemental Disclosure With Respect To Cash Flows Schedule Of Supplemental Disclosures With Respect To Cash Flows 2</t>
  </si>
  <si>
    <t>Supplemental Disclosure With Respect To Cash Flows Schedule Of Supplemental Disclosures With Respect To Cash Flows 3</t>
  </si>
  <si>
    <t>Schedule of Consolidated Financial Statements As a Non-controlling Interest (Details)</t>
  </si>
  <si>
    <t>Emc Metals Australia Pty Ltd Schedule Of Consolidated Financial Statements As A Non-controlling Interest 1</t>
  </si>
  <si>
    <t>Emc Metals Australia Pty Ltd Schedule Of Consolidated Financial Statements As A Non-controlling Interest 2</t>
  </si>
  <si>
    <t>Emc Metals Australia Pty Ltd Schedule Of Consolidated Financial Statements As A Non-controlling Interest 3</t>
  </si>
  <si>
    <t>Emc Metals Australia Pty Ltd Schedule Of Consolidated Financial Statements As A Non-controlling Interest 4</t>
  </si>
</sst>
</file>

<file path=xl/styles.xml><?xml version="1.0" encoding="utf-8"?>
<styleSheet xmlns="http://schemas.openxmlformats.org/spreadsheetml/2006/main">
  <numFmts count="5">
    <numFmt formatCode="_(&quot;$ &quot;#,##0_);_(&quot;$ &quot;(#,##0)" numFmtId="164"/>
    <numFmt formatCode="_(&quot;$ &quot;#,##0.00_);_(&quot;$ &quot;(#,##0.00)" numFmtId="165"/>
    <numFmt formatCode="_(&quot;CAD &quot;#,##0.00_);_(&quot;CAD &quot;(#,##0.00)" numFmtId="166"/>
    <numFmt formatCode="_(&quot;CAD &quot;#,##0_);_(&quot;CAD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408146</v>
      </c>
    </row>
    <row r="9" spans="1:4">
      <c r="A9" s="3" t="s">
        <v>16</v>
      </c>
      <c r="B9" s="3" t="s">
        <v>17</v>
      </c>
    </row>
    <row r="10" spans="1:4">
      <c r="A10" s="3" t="s">
        <v>18</v>
      </c>
      <c r="B10" s="3" t="s">
        <v>19</v>
      </c>
    </row>
    <row r="11" spans="1:4">
      <c r="A11" s="3" t="s">
        <v>20</v>
      </c>
      <c r="C11" s="4" t="n">
        <v>227372200</v>
      </c>
    </row>
    <row r="12" spans="1:4">
      <c r="A12" s="3" t="s">
        <v>21</v>
      </c>
      <c r="B12" s="3" t="s">
        <v>22</v>
      </c>
    </row>
    <row r="13" spans="1:4">
      <c r="A13" s="3" t="s">
        <v>23</v>
      </c>
      <c r="B13" s="3" t="s">
        <v>24</v>
      </c>
    </row>
    <row r="14" spans="1:4">
      <c r="A14" s="3" t="s">
        <v>25</v>
      </c>
      <c r="B14" s="3" t="s">
        <v>24</v>
      </c>
    </row>
    <row r="15" spans="1:4">
      <c r="A15" s="3" t="s">
        <v>26</v>
      </c>
      <c r="D15" s="5" t="n">
        <v>20607985</v>
      </c>
    </row>
    <row r="16" spans="1:4">
      <c r="A16" s="3" t="s">
        <v>27</v>
      </c>
      <c r="B16" s="4" t="n">
        <v>2016</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34</v>
      </c>
      <c r="B1" s="2" t="s">
        <v>1</v>
      </c>
    </row>
    <row r="2" spans="1:2">
      <c r="B2" s="2" t="s">
        <v>2</v>
      </c>
    </row>
    <row r="3" spans="1:2">
      <c r="A3" s="3" t="s">
        <v>135</v>
      </c>
      <c r="B3" s="3"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37</v>
      </c>
      <c r="B1" s="2" t="s">
        <v>1</v>
      </c>
    </row>
    <row r="2" spans="1:2">
      <c r="B2" s="2" t="s">
        <v>2</v>
      </c>
    </row>
    <row r="3" spans="1:2">
      <c r="A3" s="3" t="s">
        <v>138</v>
      </c>
      <c r="B3" s="3"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140</v>
      </c>
      <c r="B1" s="2" t="s">
        <v>1</v>
      </c>
    </row>
    <row r="2" spans="1:2">
      <c r="B2" s="2" t="s">
        <v>2</v>
      </c>
    </row>
    <row r="3" spans="1:2">
      <c r="A3" s="3" t="s">
        <v>141</v>
      </c>
      <c r="B3" s="3"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43</v>
      </c>
      <c r="B1" s="2" t="s">
        <v>1</v>
      </c>
    </row>
    <row r="2" spans="1:2">
      <c r="B2" s="2" t="s">
        <v>2</v>
      </c>
    </row>
    <row r="3" spans="1:2">
      <c r="A3" s="3" t="s">
        <v>144</v>
      </c>
      <c r="B3" s="3"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7</v>
      </c>
      <c r="B3" s="3"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c r="B3" s="3"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80"/>
  </cols>
  <sheetData>
    <row r="1" spans="1:2">
      <c r="A1" s="1" t="s">
        <v>152</v>
      </c>
      <c r="B1" s="2" t="s">
        <v>1</v>
      </c>
    </row>
    <row r="2" spans="1:2">
      <c r="B2" s="2" t="s">
        <v>2</v>
      </c>
    </row>
    <row r="3" spans="1:2">
      <c r="A3" s="3" t="s">
        <v>153</v>
      </c>
      <c r="B3" s="3"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56</v>
      </c>
      <c r="B3" s="3"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c r="B3" s="3"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80"/>
  </cols>
  <sheetData>
    <row r="1" spans="1:2">
      <c r="A1" s="1" t="s">
        <v>161</v>
      </c>
      <c r="B1" s="2" t="s">
        <v>1</v>
      </c>
    </row>
    <row r="2" spans="1:2">
      <c r="B2" s="2" t="s">
        <v>2</v>
      </c>
    </row>
    <row r="3" spans="1:2">
      <c r="A3" s="3" t="s">
        <v>162</v>
      </c>
      <c r="B3" s="3" t="s">
        <v>163</v>
      </c>
    </row>
    <row r="4" spans="1:2">
      <c r="A4" s="3" t="s">
        <v>164</v>
      </c>
      <c r="B4" s="3" t="s">
        <v>165</v>
      </c>
    </row>
    <row r="5" spans="1:2">
      <c r="A5" s="3" t="s">
        <v>166</v>
      </c>
      <c r="B5" s="3" t="s">
        <v>167</v>
      </c>
    </row>
    <row r="6" spans="1:2">
      <c r="A6" s="3" t="s">
        <v>168</v>
      </c>
      <c r="B6" s="3" t="s">
        <v>169</v>
      </c>
    </row>
    <row r="7" spans="1:2">
      <c r="A7" s="3" t="s">
        <v>170</v>
      </c>
      <c r="B7" s="3" t="s">
        <v>171</v>
      </c>
    </row>
    <row r="8" spans="1:2">
      <c r="A8" s="3" t="s">
        <v>172</v>
      </c>
      <c r="B8" s="3" t="s">
        <v>173</v>
      </c>
    </row>
    <row r="9" spans="1:2">
      <c r="A9" s="3" t="s">
        <v>174</v>
      </c>
      <c r="B9" s="3" t="s">
        <v>175</v>
      </c>
    </row>
    <row r="10" spans="1:2">
      <c r="A10" s="3" t="s">
        <v>176</v>
      </c>
      <c r="B10" s="3" t="s">
        <v>177</v>
      </c>
    </row>
    <row r="11" spans="1:2">
      <c r="A11" s="3" t="s">
        <v>178</v>
      </c>
      <c r="B11" s="3" t="s">
        <v>179</v>
      </c>
    </row>
    <row r="12" spans="1:2">
      <c r="A12" s="3" t="s">
        <v>180</v>
      </c>
      <c r="B12" s="3" t="s">
        <v>181</v>
      </c>
    </row>
    <row r="13" spans="1:2">
      <c r="A13" s="3" t="s">
        <v>182</v>
      </c>
      <c r="B13" s="3" t="s">
        <v>183</v>
      </c>
    </row>
    <row r="14" spans="1:2">
      <c r="A14" s="3" t="s">
        <v>184</v>
      </c>
      <c r="B14" s="3" t="s">
        <v>185</v>
      </c>
    </row>
    <row r="15" spans="1:2">
      <c r="A15" s="3" t="s">
        <v>186</v>
      </c>
      <c r="B15" s="3" t="s">
        <v>187</v>
      </c>
    </row>
    <row r="16" spans="1:2">
      <c r="A16" s="3" t="s">
        <v>188</v>
      </c>
      <c r="B16" s="3"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615234</v>
      </c>
      <c r="C3" s="5" t="n">
        <v>2249676</v>
      </c>
    </row>
    <row r="4" spans="1:3">
      <c r="A4" s="3" t="s">
        <v>34</v>
      </c>
      <c r="B4" s="4" t="n">
        <v>51227</v>
      </c>
      <c r="C4" s="4" t="n">
        <v>107529</v>
      </c>
    </row>
    <row r="5" spans="1:3">
      <c r="A5" s="3" t="s">
        <v>35</v>
      </c>
      <c r="B5" s="4" t="n">
        <v>666461</v>
      </c>
      <c r="C5" s="4" t="n">
        <v>2357205</v>
      </c>
    </row>
    <row r="6" spans="1:3">
      <c r="A6" s="3" t="s">
        <v>36</v>
      </c>
      <c r="B6" s="4" t="n">
        <v>2918</v>
      </c>
      <c r="C6" s="4" t="n">
        <v>2611</v>
      </c>
    </row>
    <row r="7" spans="1:3">
      <c r="A7" s="3" t="s">
        <v>37</v>
      </c>
      <c r="B7" s="4" t="n">
        <v>704053</v>
      </c>
      <c r="C7" s="4" t="n">
        <v>942723</v>
      </c>
    </row>
    <row r="8" spans="1:3">
      <c r="A8" s="3" t="s">
        <v>38</v>
      </c>
      <c r="B8" s="4" t="n">
        <v>1373432</v>
      </c>
      <c r="C8" s="4" t="n">
        <v>3302539</v>
      </c>
    </row>
    <row r="9" spans="1:3">
      <c r="A9" s="6" t="s">
        <v>32</v>
      </c>
    </row>
    <row r="10" spans="1:3">
      <c r="A10" s="3" t="s">
        <v>39</v>
      </c>
      <c r="B10" s="4" t="n">
        <v>27649</v>
      </c>
      <c r="C10" s="4" t="n">
        <v>196322</v>
      </c>
    </row>
    <row r="11" spans="1:3">
      <c r="A11" s="3" t="s">
        <v>40</v>
      </c>
      <c r="B11" s="4" t="n">
        <v>13704</v>
      </c>
      <c r="C11" s="4" t="n">
        <v>11009</v>
      </c>
    </row>
    <row r="12" spans="1:3">
      <c r="A12" s="3" t="s">
        <v>41</v>
      </c>
      <c r="B12" s="4" t="n">
        <v>41353</v>
      </c>
      <c r="C12" s="4" t="n">
        <v>207331</v>
      </c>
    </row>
    <row r="13" spans="1:3">
      <c r="A13" s="6" t="s">
        <v>42</v>
      </c>
    </row>
    <row r="14" spans="1:3">
      <c r="A14" s="3" t="s">
        <v>43</v>
      </c>
      <c r="B14" s="4" t="n">
        <v>91142335</v>
      </c>
      <c r="C14" s="4" t="n">
        <v>91142335</v>
      </c>
    </row>
    <row r="15" spans="1:3">
      <c r="A15" s="3" t="s">
        <v>44</v>
      </c>
      <c r="B15" s="4" t="n">
        <v>-1264194</v>
      </c>
      <c r="C15" s="4" t="n">
        <v>-1264194</v>
      </c>
    </row>
    <row r="16" spans="1:3">
      <c r="A16" s="3" t="s">
        <v>45</v>
      </c>
      <c r="B16" s="4" t="n">
        <v>6844671</v>
      </c>
      <c r="C16" s="4" t="n">
        <v>6375237</v>
      </c>
    </row>
    <row r="17" spans="1:3">
      <c r="A17" s="3" t="s">
        <v>46</v>
      </c>
      <c r="B17" s="4" t="n">
        <v>-853400</v>
      </c>
      <c r="C17" s="4" t="n">
        <v>-853400</v>
      </c>
    </row>
    <row r="18" spans="1:3">
      <c r="A18" s="3" t="s">
        <v>47</v>
      </c>
      <c r="B18" s="4" t="n">
        <v>-93446610</v>
      </c>
      <c r="C18" s="4" t="n">
        <v>-91338182</v>
      </c>
    </row>
    <row r="19" spans="1:3">
      <c r="A19" s="3" t="s">
        <v>48</v>
      </c>
      <c r="B19" s="4" t="n">
        <v>2422802</v>
      </c>
      <c r="C19" s="4" t="n">
        <v>4061796</v>
      </c>
    </row>
    <row r="20" spans="1:3">
      <c r="A20" s="3" t="s">
        <v>49</v>
      </c>
      <c r="B20" s="4" t="n">
        <v>-1090723</v>
      </c>
      <c r="C20" s="4" t="n">
        <v>-966588</v>
      </c>
    </row>
    <row r="21" spans="1:3">
      <c r="A21" s="3" t="s">
        <v>50</v>
      </c>
      <c r="B21" s="4" t="n">
        <v>1332079</v>
      </c>
      <c r="C21" s="4" t="n">
        <v>3095208</v>
      </c>
    </row>
    <row r="22" spans="1:3">
      <c r="A22" s="3" t="s">
        <v>51</v>
      </c>
      <c r="B22" s="5" t="n">
        <v>1373432</v>
      </c>
      <c r="C22" s="5" t="n">
        <v>33025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91</v>
      </c>
      <c r="B3" s="3" t="s">
        <v>192</v>
      </c>
    </row>
    <row r="4" spans="1:2">
      <c r="A4" s="3" t="s">
        <v>193</v>
      </c>
      <c r="B4" s="3"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195</v>
      </c>
      <c r="B1" s="2" t="s">
        <v>1</v>
      </c>
    </row>
    <row r="2" spans="1:3">
      <c r="B2" s="2" t="s">
        <v>2</v>
      </c>
      <c r="C2" s="2" t="s">
        <v>31</v>
      </c>
    </row>
    <row r="3" spans="1:3">
      <c r="A3" s="3" t="s">
        <v>196</v>
      </c>
      <c r="B3" s="3" t="s">
        <v>197</v>
      </c>
      <c r="C3" s="3" t="s">
        <v>19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199</v>
      </c>
      <c r="B1" s="2" t="s">
        <v>1</v>
      </c>
    </row>
    <row r="2" spans="1:3">
      <c r="B2" s="2" t="s">
        <v>2</v>
      </c>
      <c r="C2" s="2" t="s">
        <v>31</v>
      </c>
    </row>
    <row r="3" spans="1:3">
      <c r="A3" s="3" t="s">
        <v>200</v>
      </c>
      <c r="B3" s="3" t="s">
        <v>201</v>
      </c>
      <c r="C3" s="3" t="s">
        <v>20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03</v>
      </c>
      <c r="B1" s="2" t="s">
        <v>1</v>
      </c>
    </row>
    <row r="2" spans="1:2">
      <c r="B2" s="2" t="s">
        <v>2</v>
      </c>
    </row>
    <row r="3" spans="1:2">
      <c r="A3" s="3" t="s">
        <v>204</v>
      </c>
      <c r="B3" s="3" t="s">
        <v>205</v>
      </c>
    </row>
    <row r="4" spans="1:2">
      <c r="A4" s="3" t="s">
        <v>206</v>
      </c>
      <c r="B4" s="3" t="s">
        <v>207</v>
      </c>
    </row>
    <row r="5" spans="1:2">
      <c r="A5" s="3" t="s">
        <v>208</v>
      </c>
      <c r="B5" s="3"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211</v>
      </c>
      <c r="B3" s="3"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13</v>
      </c>
      <c r="B1" s="2" t="s">
        <v>1</v>
      </c>
    </row>
    <row r="2" spans="1:3">
      <c r="B2" s="2" t="s">
        <v>2</v>
      </c>
      <c r="C2" s="2" t="s">
        <v>31</v>
      </c>
    </row>
    <row r="3" spans="1:3">
      <c r="A3" s="3" t="s">
        <v>214</v>
      </c>
      <c r="B3" s="3" t="s">
        <v>215</v>
      </c>
      <c r="C3" s="3" t="s">
        <v>21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7</v>
      </c>
      <c r="B1" s="2" t="s">
        <v>1</v>
      </c>
    </row>
    <row r="2" spans="1:2">
      <c r="B2" s="2" t="s">
        <v>2</v>
      </c>
    </row>
    <row r="3" spans="1:2">
      <c r="A3" s="3" t="s">
        <v>218</v>
      </c>
      <c r="B3" s="3" t="s">
        <v>219</v>
      </c>
    </row>
    <row r="4" spans="1:2">
      <c r="A4" s="3" t="s">
        <v>220</v>
      </c>
      <c r="B4" s="3" t="s">
        <v>221</v>
      </c>
    </row>
    <row r="5" spans="1:2">
      <c r="A5" s="3" t="s">
        <v>222</v>
      </c>
      <c r="B5" s="3"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c r="B3" s="3"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c r="B3" s="3"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230</v>
      </c>
      <c r="B1" s="2" t="s">
        <v>1</v>
      </c>
    </row>
    <row r="2" spans="1:2">
      <c r="B2" s="2" t="s">
        <v>231</v>
      </c>
    </row>
    <row r="3" spans="1:2">
      <c r="A3" s="3" t="s">
        <v>232</v>
      </c>
      <c r="B3" s="5" t="n">
        <v>2500000</v>
      </c>
    </row>
    <row r="4" spans="1:2">
      <c r="A4" s="3" t="s">
        <v>233</v>
      </c>
      <c r="B4" s="3" t="s">
        <v>234</v>
      </c>
    </row>
    <row r="5" spans="1:2">
      <c r="A5" s="3" t="s">
        <v>235</v>
      </c>
      <c r="B5" s="3"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31</v>
      </c>
    </row>
    <row r="2" spans="1:3">
      <c r="A2" s="3" t="s">
        <v>53</v>
      </c>
      <c r="B2" s="3" t="s">
        <v>54</v>
      </c>
      <c r="C2" s="3" t="s">
        <v>54</v>
      </c>
    </row>
    <row r="3" spans="1:3">
      <c r="A3" s="3" t="s">
        <v>55</v>
      </c>
      <c r="B3" s="3" t="s">
        <v>54</v>
      </c>
      <c r="C3" s="3" t="s">
        <v>54</v>
      </c>
    </row>
    <row r="4" spans="1:3">
      <c r="A4" s="3" t="s">
        <v>56</v>
      </c>
      <c r="B4" s="4" t="n">
        <v>225047200</v>
      </c>
      <c r="C4" s="4" t="n">
        <v>225047200</v>
      </c>
    </row>
    <row r="5" spans="1:3">
      <c r="A5" s="3" t="s">
        <v>57</v>
      </c>
      <c r="B5" s="4" t="n">
        <v>225047200</v>
      </c>
      <c r="C5" s="4" t="n">
        <v>225047200</v>
      </c>
    </row>
    <row r="6" spans="1:3">
      <c r="A6" s="3" t="s">
        <v>58</v>
      </c>
      <c r="B6" s="4" t="n">
        <v>1033333</v>
      </c>
      <c r="C6" s="4" t="n">
        <v>1033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2"/>
  </cols>
  <sheetData>
    <row r="1" spans="1:2">
      <c r="A1" s="1" t="s">
        <v>237</v>
      </c>
      <c r="B1" s="2" t="s">
        <v>1</v>
      </c>
    </row>
    <row r="2" spans="1:2">
      <c r="B2" s="2" t="s">
        <v>238</v>
      </c>
    </row>
    <row r="3" spans="1:2">
      <c r="A3" s="3" t="s">
        <v>239</v>
      </c>
      <c r="B3" s="3" t="s">
        <v>234</v>
      </c>
    </row>
    <row r="4" spans="1:2">
      <c r="A4" s="3" t="s">
        <v>240</v>
      </c>
      <c r="B4" s="3" t="s">
        <v>234</v>
      </c>
    </row>
    <row r="5" spans="1:2">
      <c r="A5" s="3" t="s">
        <v>241</v>
      </c>
      <c r="B5" s="4" t="n">
        <v>21820000</v>
      </c>
    </row>
    <row r="6" spans="1:2">
      <c r="A6" s="3" t="s">
        <v>242</v>
      </c>
      <c r="B6" s="4" t="n">
        <v>17610000</v>
      </c>
    </row>
    <row r="7" spans="1:2">
      <c r="A7" s="3" t="s">
        <v>243</v>
      </c>
      <c r="B7" s="4" t="n">
        <v>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9"/>
    <col customWidth="1" max="2" min="2" width="31"/>
  </cols>
  <sheetData>
    <row r="1" spans="1:2">
      <c r="A1" s="1" t="s">
        <v>244</v>
      </c>
      <c r="B1" s="2" t="s">
        <v>1</v>
      </c>
    </row>
    <row r="2" spans="1:2">
      <c r="B2" s="2" t="s">
        <v>245</v>
      </c>
    </row>
    <row r="3" spans="1:2">
      <c r="A3" s="3" t="s">
        <v>246</v>
      </c>
      <c r="B3" s="3" t="s">
        <v>247</v>
      </c>
    </row>
    <row r="4" spans="1:2">
      <c r="A4" s="3" t="s">
        <v>248</v>
      </c>
      <c r="B4" s="5" t="n">
        <v>2600000</v>
      </c>
    </row>
    <row r="5" spans="1:2">
      <c r="A5" s="3" t="s">
        <v>249</v>
      </c>
      <c r="B5" s="5" t="n">
        <v>2500000</v>
      </c>
    </row>
    <row r="6" spans="1:2">
      <c r="A6" s="3" t="s">
        <v>250</v>
      </c>
      <c r="B6" s="3" t="s">
        <v>234</v>
      </c>
    </row>
    <row r="7" spans="1:2">
      <c r="A7" s="3" t="s">
        <v>251</v>
      </c>
      <c r="B7" s="7" t="n">
        <v>2.07</v>
      </c>
    </row>
    <row r="8" spans="1:2">
      <c r="A8" s="3" t="s">
        <v>252</v>
      </c>
      <c r="B8" s="3" t="s">
        <v>253</v>
      </c>
    </row>
    <row r="9" spans="1:2">
      <c r="A9" s="3" t="s">
        <v>254</v>
      </c>
      <c r="B9" s="3" t="s">
        <v>255</v>
      </c>
    </row>
    <row r="10" spans="1:2">
      <c r="A10" s="3" t="s">
        <v>256</v>
      </c>
      <c r="B10" s="3" t="s">
        <v>257</v>
      </c>
    </row>
    <row r="11" spans="1:2">
      <c r="A11" s="3" t="s">
        <v>258</v>
      </c>
      <c r="B11" s="4" t="n">
        <v>12</v>
      </c>
    </row>
    <row r="12" spans="1:2">
      <c r="A12" s="3" t="s">
        <v>259</v>
      </c>
      <c r="B12" s="3" t="s">
        <v>260</v>
      </c>
    </row>
    <row r="13" spans="1:2">
      <c r="A13" s="3" t="s">
        <v>261</v>
      </c>
      <c r="B13" s="5" t="n">
        <v>370000</v>
      </c>
    </row>
    <row r="14" spans="1:2">
      <c r="A14" s="3" t="s">
        <v>262</v>
      </c>
      <c r="B14" s="3" t="s">
        <v>263</v>
      </c>
    </row>
    <row r="15" spans="1:2">
      <c r="A15" s="3" t="s">
        <v>264</v>
      </c>
      <c r="B15" s="4" t="n">
        <v>24</v>
      </c>
    </row>
    <row r="16" spans="1:2">
      <c r="A16" s="3" t="s">
        <v>265</v>
      </c>
      <c r="B16" s="5" t="n">
        <v>2500000</v>
      </c>
    </row>
    <row r="17" spans="1:2">
      <c r="A17" s="3" t="s">
        <v>266</v>
      </c>
      <c r="B17" s="3" t="s">
        <v>234</v>
      </c>
    </row>
    <row r="18" spans="1:2">
      <c r="A18" s="3" t="s">
        <v>267</v>
      </c>
      <c r="B18" s="3" t="s">
        <v>247</v>
      </c>
    </row>
    <row r="19" spans="1:2">
      <c r="A19" s="3" t="s">
        <v>268</v>
      </c>
      <c r="B19" s="5" t="n">
        <v>130000</v>
      </c>
    </row>
    <row r="20" spans="1:2">
      <c r="A20" s="3" t="s">
        <v>269</v>
      </c>
      <c r="B20" s="4" t="n">
        <v>1000000</v>
      </c>
    </row>
    <row r="21" spans="1:2">
      <c r="A21" s="3" t="s">
        <v>270</v>
      </c>
      <c r="B21" s="5" t="n">
        <v>40000</v>
      </c>
    </row>
    <row r="22" spans="1:2">
      <c r="A22" s="3" t="s">
        <v>271</v>
      </c>
      <c r="B22" s="3" t="s">
        <v>247</v>
      </c>
    </row>
    <row r="23" spans="1:2">
      <c r="A23" s="3" t="s">
        <v>272</v>
      </c>
      <c r="B23" s="5" t="n">
        <v>35000</v>
      </c>
    </row>
    <row r="24" spans="1:2">
      <c r="A24" s="3" t="s">
        <v>273</v>
      </c>
      <c r="B24" s="3"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275</v>
      </c>
      <c r="B1" s="2" t="s">
        <v>1</v>
      </c>
    </row>
    <row r="2" spans="1:2">
      <c r="B2" s="2" t="s">
        <v>231</v>
      </c>
    </row>
    <row r="3" spans="1:2">
      <c r="A3" s="3" t="s">
        <v>276</v>
      </c>
      <c r="B3" s="5" t="n">
        <v>366923</v>
      </c>
    </row>
    <row r="4" spans="1:2">
      <c r="A4" s="3" t="s">
        <v>277</v>
      </c>
      <c r="B4" s="4" t="n">
        <v>517934</v>
      </c>
    </row>
    <row r="5" spans="1:2">
      <c r="A5" s="3" t="s">
        <v>278</v>
      </c>
      <c r="B5" s="5" t="n">
        <v>102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9</v>
      </c>
      <c r="B1" s="2" t="s">
        <v>280</v>
      </c>
      <c r="C1" s="2" t="s">
        <v>281</v>
      </c>
    </row>
    <row r="2" spans="1:3">
      <c r="A2" s="3" t="s">
        <v>282</v>
      </c>
      <c r="B2" s="4" t="n">
        <v>1982850</v>
      </c>
      <c r="C2" s="4" t="n">
        <v>1982850</v>
      </c>
    </row>
    <row r="3" spans="1:3">
      <c r="A3" s="3" t="s">
        <v>283</v>
      </c>
      <c r="C3" s="8" t="n">
        <v>0.1</v>
      </c>
    </row>
    <row r="4" spans="1:3">
      <c r="A4" s="3" t="s">
        <v>284</v>
      </c>
      <c r="C4" s="9" t="n">
        <v>198285</v>
      </c>
    </row>
    <row r="5" spans="1:3">
      <c r="A5" s="3" t="s">
        <v>285</v>
      </c>
      <c r="B5" s="5" t="n">
        <v>150000</v>
      </c>
    </row>
    <row r="6" spans="1:3">
      <c r="A6" s="3" t="s">
        <v>286</v>
      </c>
      <c r="B6" s="4" t="n">
        <v>2237480</v>
      </c>
      <c r="C6" s="4" t="n">
        <v>2237480</v>
      </c>
    </row>
    <row r="7" spans="1:3">
      <c r="A7" s="3" t="s">
        <v>287</v>
      </c>
      <c r="C7" s="8" t="n">
        <v>0.1</v>
      </c>
    </row>
    <row r="8" spans="1:3">
      <c r="A8" s="3" t="s">
        <v>288</v>
      </c>
      <c r="C8" s="9" t="n">
        <v>223748</v>
      </c>
    </row>
    <row r="9" spans="1:3">
      <c r="A9" s="3" t="s">
        <v>289</v>
      </c>
      <c r="B9" s="5" t="n">
        <v>169262</v>
      </c>
    </row>
    <row r="10" spans="1:3">
      <c r="A10" s="3" t="s">
        <v>290</v>
      </c>
      <c r="B10" s="4" t="n">
        <v>21672080</v>
      </c>
      <c r="C10" s="4" t="n">
        <v>21672080</v>
      </c>
    </row>
    <row r="11" spans="1:3">
      <c r="A11" s="3" t="s">
        <v>291</v>
      </c>
      <c r="C11" s="8" t="n">
        <v>0.1</v>
      </c>
    </row>
    <row r="12" spans="1:3">
      <c r="A12" s="3" t="s">
        <v>292</v>
      </c>
      <c r="C12" s="9" t="n">
        <v>2167208</v>
      </c>
    </row>
    <row r="13" spans="1:3">
      <c r="A13" s="3" t="s">
        <v>293</v>
      </c>
      <c r="B13" s="5" t="n">
        <v>1662047</v>
      </c>
    </row>
    <row r="14" spans="1:3">
      <c r="A14" s="3" t="s">
        <v>294</v>
      </c>
      <c r="B14" s="5" t="n">
        <v>60000</v>
      </c>
    </row>
    <row r="15" spans="1:3">
      <c r="A15" s="3" t="s">
        <v>295</v>
      </c>
      <c r="B15" s="3" t="s">
        <v>296</v>
      </c>
      <c r="C15" s="3" t="s">
        <v>296</v>
      </c>
    </row>
    <row r="16" spans="1:3">
      <c r="A16" s="3" t="s">
        <v>297</v>
      </c>
      <c r="B16" s="5" t="n">
        <v>281962</v>
      </c>
    </row>
    <row r="17" spans="1:3">
      <c r="A17" s="3" t="s">
        <v>298</v>
      </c>
      <c r="B17" s="3" t="s">
        <v>299</v>
      </c>
      <c r="C17" s="3" t="s">
        <v>299</v>
      </c>
    </row>
    <row r="18" spans="1:3">
      <c r="A18" s="3" t="s">
        <v>300</v>
      </c>
      <c r="B18" s="4" t="n">
        <v>5</v>
      </c>
      <c r="C18" s="4" t="n">
        <v>5</v>
      </c>
    </row>
    <row r="19" spans="1:3">
      <c r="A19" s="3" t="s">
        <v>301</v>
      </c>
      <c r="B19" s="3" t="s">
        <v>302</v>
      </c>
      <c r="C19" s="3" t="s">
        <v>302</v>
      </c>
    </row>
    <row r="20" spans="1:3">
      <c r="A20" s="3" t="s">
        <v>303</v>
      </c>
      <c r="B20" s="3" t="s">
        <v>304</v>
      </c>
      <c r="C20" s="3" t="s">
        <v>304</v>
      </c>
    </row>
    <row r="21" spans="1:3">
      <c r="A21" s="3" t="s">
        <v>305</v>
      </c>
      <c r="B21" s="5" t="n">
        <v>922412</v>
      </c>
    </row>
    <row r="22" spans="1:3">
      <c r="A22" s="3" t="s">
        <v>306</v>
      </c>
      <c r="B22" s="4" t="n">
        <v>489509</v>
      </c>
    </row>
    <row r="23" spans="1:3">
      <c r="A23" s="3" t="s">
        <v>307</v>
      </c>
      <c r="B23" s="4" t="n">
        <v>469434</v>
      </c>
    </row>
    <row r="24" spans="1:3">
      <c r="A24" s="3" t="s">
        <v>308</v>
      </c>
      <c r="B24" s="5" t="n">
        <v>673224</v>
      </c>
    </row>
    <row r="25" spans="1:3">
      <c r="A25" s="3" t="s">
        <v>309</v>
      </c>
      <c r="B25" s="4" t="n">
        <v>5260000</v>
      </c>
      <c r="C25" s="4" t="n">
        <v>5260000</v>
      </c>
    </row>
    <row r="26" spans="1:3">
      <c r="A26" s="3" t="s">
        <v>310</v>
      </c>
      <c r="B26" s="4" t="n">
        <v>5350000</v>
      </c>
      <c r="C26" s="4" t="n">
        <v>5350000</v>
      </c>
    </row>
    <row r="27" spans="1:3">
      <c r="A27" s="3" t="s">
        <v>311</v>
      </c>
      <c r="C27" s="8" t="n">
        <v>0.12</v>
      </c>
    </row>
    <row r="28" spans="1:3">
      <c r="A28" s="3" t="s">
        <v>312</v>
      </c>
      <c r="C28" s="8" t="n">
        <v>0.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313</v>
      </c>
      <c r="B1" s="2" t="s">
        <v>1</v>
      </c>
    </row>
    <row r="2" spans="1:2">
      <c r="B2" s="2" t="s">
        <v>231</v>
      </c>
    </row>
    <row r="3" spans="1:2">
      <c r="A3" s="3" t="s">
        <v>314</v>
      </c>
      <c r="B3" s="5" t="n">
        <v>2500000</v>
      </c>
    </row>
    <row r="4" spans="1:2">
      <c r="A4" s="3" t="s">
        <v>315</v>
      </c>
      <c r="B4" s="3" t="s">
        <v>234</v>
      </c>
    </row>
    <row r="5" spans="1:2">
      <c r="A5" s="3" t="s">
        <v>316</v>
      </c>
      <c r="B5" s="5" t="n">
        <v>7931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317</v>
      </c>
      <c r="B1" s="2" t="s">
        <v>1</v>
      </c>
    </row>
    <row r="2" spans="1:2">
      <c r="B2" s="2" t="s">
        <v>231</v>
      </c>
    </row>
    <row r="3" spans="1:2">
      <c r="A3" s="3" t="s">
        <v>318</v>
      </c>
      <c r="B3" s="5" t="n">
        <v>2500000</v>
      </c>
    </row>
    <row r="4" spans="1:2">
      <c r="A4" s="3" t="s">
        <v>319</v>
      </c>
      <c r="B4" s="3" t="s">
        <v>234</v>
      </c>
    </row>
    <row r="5" spans="1:2">
      <c r="A5" s="3" t="s">
        <v>320</v>
      </c>
      <c r="B5" s="3" t="s">
        <v>236</v>
      </c>
    </row>
    <row r="6" spans="1:2">
      <c r="A6" s="3" t="s">
        <v>321</v>
      </c>
      <c r="B6" s="3"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25"/>
  </cols>
  <sheetData>
    <row r="1" spans="1:2">
      <c r="A1" s="1" t="s">
        <v>322</v>
      </c>
      <c r="B1" s="2" t="s">
        <v>1</v>
      </c>
    </row>
    <row r="2" spans="1:2">
      <c r="B2" s="2" t="s">
        <v>323</v>
      </c>
    </row>
    <row r="3" spans="1:2">
      <c r="A3" s="3" t="s">
        <v>324</v>
      </c>
      <c r="B3" s="4" t="n">
        <v>5100000</v>
      </c>
    </row>
    <row r="4" spans="1:2">
      <c r="A4" s="3" t="s">
        <v>325</v>
      </c>
      <c r="B4" s="8" t="n">
        <v>0.37</v>
      </c>
    </row>
    <row r="5" spans="1:2">
      <c r="A5" s="3" t="s">
        <v>326</v>
      </c>
      <c r="B5" s="4" t="n">
        <v>5</v>
      </c>
    </row>
    <row r="6" spans="1:2">
      <c r="A6" s="3" t="s">
        <v>327</v>
      </c>
      <c r="B6" s="4" t="n">
        <v>2380000</v>
      </c>
    </row>
    <row r="7" spans="1:2">
      <c r="A7" s="3" t="s">
        <v>328</v>
      </c>
      <c r="B7" s="9" t="n">
        <v>181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6"/>
  </cols>
  <sheetData>
    <row r="1" spans="1:2">
      <c r="A1" s="1" t="s">
        <v>329</v>
      </c>
      <c r="B1" s="2" t="s">
        <v>1</v>
      </c>
    </row>
    <row r="2" spans="1:2">
      <c r="B2" s="2" t="s">
        <v>2</v>
      </c>
    </row>
    <row r="3" spans="1:2">
      <c r="A3" s="3" t="s">
        <v>330</v>
      </c>
      <c r="B3" s="3" t="s">
        <v>331</v>
      </c>
    </row>
    <row r="4" spans="1:2">
      <c r="A4" s="3" t="s">
        <v>332</v>
      </c>
      <c r="B4" s="3" t="s">
        <v>2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231</v>
      </c>
    </row>
    <row r="3" spans="1:2">
      <c r="A3" s="3" t="s">
        <v>334</v>
      </c>
      <c r="B3" s="5" t="n">
        <v>615234</v>
      </c>
    </row>
    <row r="4" spans="1:2">
      <c r="A4" s="3" t="s">
        <v>335</v>
      </c>
      <c r="B4" s="4" t="n">
        <v>615234</v>
      </c>
    </row>
    <row r="5" spans="1:2">
      <c r="A5" s="3" t="s">
        <v>336</v>
      </c>
      <c r="B5" s="4" t="n">
        <v>0</v>
      </c>
    </row>
    <row r="6" spans="1:2">
      <c r="A6" s="3" t="s">
        <v>337</v>
      </c>
      <c r="B6" s="4" t="n">
        <v>0</v>
      </c>
    </row>
    <row r="7" spans="1:2">
      <c r="A7" s="3" t="s">
        <v>338</v>
      </c>
      <c r="B7" s="4" t="n">
        <v>615234</v>
      </c>
    </row>
    <row r="8" spans="1:2">
      <c r="A8" s="3" t="s">
        <v>339</v>
      </c>
      <c r="B8" s="4" t="n">
        <v>615234</v>
      </c>
    </row>
    <row r="9" spans="1:2">
      <c r="A9" s="3" t="s">
        <v>340</v>
      </c>
      <c r="B9" s="4" t="n">
        <v>0</v>
      </c>
    </row>
    <row r="10" spans="1:2">
      <c r="A10" s="3" t="s">
        <v>341</v>
      </c>
      <c r="B10" s="5"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42</v>
      </c>
      <c r="B1" s="2" t="s">
        <v>1</v>
      </c>
    </row>
    <row r="2" spans="1:3">
      <c r="B2" s="2" t="s">
        <v>2</v>
      </c>
      <c r="C2" s="2" t="s">
        <v>31</v>
      </c>
    </row>
    <row r="3" spans="1:3">
      <c r="A3" s="3" t="s">
        <v>343</v>
      </c>
      <c r="B3" s="5" t="n">
        <v>1017</v>
      </c>
    </row>
    <row r="4" spans="1:3">
      <c r="A4" s="3" t="s">
        <v>344</v>
      </c>
      <c r="B4" s="4" t="n">
        <v>3157</v>
      </c>
    </row>
    <row r="5" spans="1:3">
      <c r="A5" s="3" t="s">
        <v>345</v>
      </c>
      <c r="B5" s="4" t="n">
        <v>-1256</v>
      </c>
    </row>
    <row r="6" spans="1:3">
      <c r="A6" s="3" t="s">
        <v>346</v>
      </c>
      <c r="B6" s="4" t="n">
        <v>2918</v>
      </c>
    </row>
    <row r="7" spans="1:3">
      <c r="A7" s="3" t="s">
        <v>347</v>
      </c>
      <c r="B7" s="4" t="n">
        <v>1594</v>
      </c>
    </row>
    <row r="8" spans="1:3">
      <c r="A8" s="3" t="s">
        <v>348</v>
      </c>
      <c r="B8" s="4" t="n">
        <v>0</v>
      </c>
    </row>
    <row r="9" spans="1:3">
      <c r="A9" s="3" t="s">
        <v>349</v>
      </c>
      <c r="B9" s="4" t="n">
        <v>-1594</v>
      </c>
    </row>
    <row r="10" spans="1:3">
      <c r="A10" s="3" t="s">
        <v>350</v>
      </c>
      <c r="B10" s="4" t="n">
        <v>0</v>
      </c>
    </row>
    <row r="11" spans="1:3">
      <c r="A11" s="3" t="s">
        <v>351</v>
      </c>
      <c r="B11" s="4" t="n">
        <v>2611</v>
      </c>
    </row>
    <row r="12" spans="1:3">
      <c r="A12" s="3" t="s">
        <v>352</v>
      </c>
      <c r="B12" s="4" t="n">
        <v>3157</v>
      </c>
    </row>
    <row r="13" spans="1:3">
      <c r="A13" s="3" t="s">
        <v>353</v>
      </c>
      <c r="B13" s="4" t="n">
        <v>-2850</v>
      </c>
    </row>
    <row r="14" spans="1:3">
      <c r="A14" s="3" t="s">
        <v>354</v>
      </c>
      <c r="B14" s="5" t="n">
        <v>2918</v>
      </c>
    </row>
    <row r="15" spans="1:3">
      <c r="A15" s="3" t="s">
        <v>343</v>
      </c>
      <c r="C15" s="5" t="n">
        <v>1696</v>
      </c>
    </row>
    <row r="16" spans="1:3">
      <c r="A16" s="3" t="s">
        <v>344</v>
      </c>
      <c r="C16" s="4" t="n">
        <v>0</v>
      </c>
    </row>
    <row r="17" spans="1:3">
      <c r="A17" s="3" t="s">
        <v>345</v>
      </c>
      <c r="C17" s="4" t="n">
        <v>-679</v>
      </c>
    </row>
    <row r="18" spans="1:3">
      <c r="A18" s="3" t="s">
        <v>346</v>
      </c>
      <c r="C18" s="4" t="n">
        <v>1017</v>
      </c>
    </row>
    <row r="19" spans="1:3">
      <c r="A19" s="3" t="s">
        <v>347</v>
      </c>
      <c r="C19" s="4" t="n">
        <v>4748</v>
      </c>
    </row>
    <row r="20" spans="1:3">
      <c r="A20" s="3" t="s">
        <v>348</v>
      </c>
      <c r="C20" s="4" t="n">
        <v>0</v>
      </c>
    </row>
    <row r="21" spans="1:3">
      <c r="A21" s="3" t="s">
        <v>349</v>
      </c>
      <c r="C21" s="4" t="n">
        <v>-3154</v>
      </c>
    </row>
    <row r="22" spans="1:3">
      <c r="A22" s="3" t="s">
        <v>350</v>
      </c>
      <c r="C22" s="4" t="n">
        <v>1594</v>
      </c>
    </row>
    <row r="23" spans="1:3">
      <c r="A23" s="3" t="s">
        <v>351</v>
      </c>
      <c r="C23" s="4" t="n">
        <v>6444</v>
      </c>
    </row>
    <row r="24" spans="1:3">
      <c r="A24" s="3" t="s">
        <v>352</v>
      </c>
      <c r="C24" s="4" t="n">
        <v>0</v>
      </c>
    </row>
    <row r="25" spans="1:3">
      <c r="A25" s="3" t="s">
        <v>353</v>
      </c>
      <c r="C25" s="4" t="n">
        <v>-3833</v>
      </c>
    </row>
    <row r="26" spans="1:3">
      <c r="A26" s="3" t="s">
        <v>354</v>
      </c>
      <c r="C26" s="5" t="n">
        <v>26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v>
      </c>
      <c r="B1" s="2" t="s">
        <v>1</v>
      </c>
    </row>
    <row r="2" spans="1:3">
      <c r="B2" s="2" t="s">
        <v>2</v>
      </c>
      <c r="C2" s="2" t="s">
        <v>31</v>
      </c>
    </row>
    <row r="3" spans="1:3">
      <c r="A3" s="6" t="s">
        <v>60</v>
      </c>
    </row>
    <row r="4" spans="1:3">
      <c r="A4" s="3" t="s">
        <v>61</v>
      </c>
      <c r="B4" s="5" t="n">
        <v>2850</v>
      </c>
      <c r="C4" s="5" t="n">
        <v>3833</v>
      </c>
    </row>
    <row r="5" spans="1:3">
      <c r="A5" s="3" t="s">
        <v>62</v>
      </c>
      <c r="B5" s="4" t="n">
        <v>102000</v>
      </c>
      <c r="C5" s="4" t="n">
        <v>102000</v>
      </c>
    </row>
    <row r="6" spans="1:3">
      <c r="A6" s="3" t="s">
        <v>63</v>
      </c>
      <c r="B6" s="4" t="n">
        <v>509854</v>
      </c>
      <c r="C6" s="4" t="n">
        <v>997677</v>
      </c>
    </row>
    <row r="7" spans="1:3">
      <c r="A7" s="3" t="s">
        <v>64</v>
      </c>
      <c r="B7" s="4" t="n">
        <v>185336</v>
      </c>
      <c r="C7" s="4" t="n">
        <v>195063</v>
      </c>
    </row>
    <row r="8" spans="1:3">
      <c r="A8" s="3" t="s">
        <v>65</v>
      </c>
      <c r="B8" s="4" t="n">
        <v>33224</v>
      </c>
      <c r="C8" s="4" t="n">
        <v>20816</v>
      </c>
    </row>
    <row r="9" spans="1:3">
      <c r="A9" s="3" t="s">
        <v>66</v>
      </c>
      <c r="B9" s="4" t="n">
        <v>96007</v>
      </c>
      <c r="C9" s="4" t="n">
        <v>167786</v>
      </c>
    </row>
    <row r="10" spans="1:3">
      <c r="A10" s="3" t="s">
        <v>67</v>
      </c>
      <c r="B10" s="4" t="n">
        <v>516361</v>
      </c>
      <c r="C10" s="4" t="n">
        <v>462034</v>
      </c>
    </row>
    <row r="11" spans="1:3">
      <c r="A11" s="3" t="s">
        <v>68</v>
      </c>
      <c r="B11" s="4" t="n">
        <v>469434</v>
      </c>
      <c r="C11" s="4" t="n">
        <v>673224</v>
      </c>
    </row>
    <row r="12" spans="1:3">
      <c r="A12" s="3" t="s">
        <v>69</v>
      </c>
      <c r="B12" s="4" t="n">
        <v>54988</v>
      </c>
      <c r="C12" s="4" t="n">
        <v>61048</v>
      </c>
    </row>
    <row r="13" spans="1:3">
      <c r="A13" s="3" t="s">
        <v>70</v>
      </c>
      <c r="B13" s="4" t="n">
        <v>-1970054</v>
      </c>
      <c r="C13" s="4" t="n">
        <v>-2683481</v>
      </c>
    </row>
    <row r="14" spans="1:3">
      <c r="A14" s="6" t="s">
        <v>71</v>
      </c>
    </row>
    <row r="15" spans="1:3">
      <c r="A15" s="3" t="s">
        <v>72</v>
      </c>
      <c r="B15" s="4" t="n">
        <v>-23839</v>
      </c>
      <c r="C15" s="4" t="n">
        <v>-34282</v>
      </c>
    </row>
    <row r="16" spans="1:3">
      <c r="A16" s="3" t="s">
        <v>73</v>
      </c>
      <c r="B16" s="4" t="n">
        <v>-238670</v>
      </c>
      <c r="C16" s="4" t="n">
        <v>0</v>
      </c>
    </row>
    <row r="17" spans="1:3">
      <c r="A17" s="3" t="s">
        <v>74</v>
      </c>
      <c r="B17" s="4" t="n">
        <v>0</v>
      </c>
      <c r="C17" s="4" t="n">
        <v>-226141</v>
      </c>
    </row>
    <row r="18" spans="1:3">
      <c r="A18" s="3" t="s">
        <v>75</v>
      </c>
      <c r="B18" s="4" t="n">
        <v>-262509</v>
      </c>
      <c r="C18" s="4" t="n">
        <v>-260423</v>
      </c>
    </row>
    <row r="19" spans="1:3">
      <c r="A19" s="3" t="s">
        <v>76</v>
      </c>
      <c r="B19" s="4" t="n">
        <v>-2232563</v>
      </c>
      <c r="C19" s="4" t="n">
        <v>-2943904</v>
      </c>
    </row>
    <row r="20" spans="1:3">
      <c r="A20" s="3" t="s">
        <v>77</v>
      </c>
      <c r="B20" s="4" t="n">
        <v>124135</v>
      </c>
      <c r="C20" s="4" t="n">
        <v>173473</v>
      </c>
    </row>
    <row r="21" spans="1:3">
      <c r="A21" s="3" t="s">
        <v>78</v>
      </c>
      <c r="B21" s="5" t="n">
        <v>-2108428</v>
      </c>
      <c r="C21" s="5" t="n">
        <v>-2770431</v>
      </c>
    </row>
    <row r="22" spans="1:3">
      <c r="A22" s="3" t="s">
        <v>79</v>
      </c>
      <c r="B22" s="7" t="n">
        <v>-0.01</v>
      </c>
      <c r="C22" s="7" t="n">
        <v>-0.01</v>
      </c>
    </row>
    <row r="23" spans="1:3">
      <c r="A23" s="3" t="s">
        <v>80</v>
      </c>
      <c r="B23" s="4" t="n">
        <v>225047200</v>
      </c>
      <c r="C23" s="4" t="n">
        <v>2112645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55</v>
      </c>
      <c r="B1" s="2" t="s">
        <v>1</v>
      </c>
    </row>
    <row r="2" spans="1:3">
      <c r="B2" s="2" t="s">
        <v>2</v>
      </c>
      <c r="C2" s="2" t="s">
        <v>31</v>
      </c>
    </row>
    <row r="3" spans="1:3">
      <c r="A3" s="6" t="s">
        <v>356</v>
      </c>
    </row>
    <row r="4" spans="1:3">
      <c r="A4" s="3" t="s">
        <v>357</v>
      </c>
      <c r="B4" s="5" t="n">
        <v>942723</v>
      </c>
    </row>
    <row r="5" spans="1:3">
      <c r="A5" s="3" t="s">
        <v>358</v>
      </c>
      <c r="B5" s="4" t="n">
        <v>-238670</v>
      </c>
    </row>
    <row r="6" spans="1:3">
      <c r="A6" s="3" t="s">
        <v>359</v>
      </c>
      <c r="B6" s="5" t="n">
        <v>704053</v>
      </c>
    </row>
    <row r="7" spans="1:3">
      <c r="A7" s="3" t="s">
        <v>357</v>
      </c>
      <c r="C7" s="5" t="n">
        <v>3012723</v>
      </c>
    </row>
    <row r="8" spans="1:3">
      <c r="A8" s="3" t="s">
        <v>358</v>
      </c>
      <c r="C8" s="4" t="n">
        <v>-2070000</v>
      </c>
    </row>
    <row r="9" spans="1:3">
      <c r="A9" s="3" t="s">
        <v>359</v>
      </c>
      <c r="C9" s="5" t="n">
        <v>94272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1</v>
      </c>
    </row>
    <row r="2" spans="1:2">
      <c r="B2" s="2" t="s">
        <v>231</v>
      </c>
    </row>
    <row r="3" spans="1:2">
      <c r="A3" s="3" t="s">
        <v>361</v>
      </c>
      <c r="B3" s="5" t="n">
        <v>15378750</v>
      </c>
    </row>
    <row r="4" spans="1:2">
      <c r="A4" s="3" t="s">
        <v>362</v>
      </c>
      <c r="B4" s="10" t="n">
        <v>0.11</v>
      </c>
    </row>
    <row r="5" spans="1:2">
      <c r="A5" s="3" t="s">
        <v>363</v>
      </c>
      <c r="B5" s="5" t="n">
        <v>5350000</v>
      </c>
    </row>
    <row r="6" spans="1:2">
      <c r="A6" s="3" t="s">
        <v>364</v>
      </c>
      <c r="B6" s="10" t="n">
        <v>0.14</v>
      </c>
    </row>
    <row r="7" spans="1:2">
      <c r="A7" s="3" t="s">
        <v>365</v>
      </c>
      <c r="B7" s="5" t="n">
        <v>-2568750</v>
      </c>
    </row>
    <row r="8" spans="1:2">
      <c r="A8" s="3" t="s">
        <v>366</v>
      </c>
      <c r="B8" s="10" t="n">
        <v>0.16</v>
      </c>
    </row>
    <row r="9" spans="1:2">
      <c r="A9" s="3" t="s">
        <v>367</v>
      </c>
      <c r="B9" s="5" t="n">
        <v>-550000</v>
      </c>
    </row>
    <row r="10" spans="1:2">
      <c r="A10" s="3" t="s">
        <v>368</v>
      </c>
      <c r="B10" s="10" t="n">
        <v>0.05</v>
      </c>
    </row>
    <row r="11" spans="1:2">
      <c r="A11" s="3" t="s">
        <v>369</v>
      </c>
      <c r="B11" s="5" t="n">
        <v>17610000</v>
      </c>
    </row>
    <row r="12" spans="1:2">
      <c r="A12" s="3" t="s">
        <v>370</v>
      </c>
      <c r="B12" s="10" t="n">
        <v>0.12</v>
      </c>
    </row>
    <row r="13" spans="1:2">
      <c r="A13" s="3" t="s">
        <v>371</v>
      </c>
      <c r="B13" s="5" t="n">
        <v>5260000</v>
      </c>
    </row>
    <row r="14" spans="1:2">
      <c r="A14" s="3" t="s">
        <v>372</v>
      </c>
      <c r="B14" s="10" t="n">
        <v>0.14</v>
      </c>
    </row>
    <row r="15" spans="1:2">
      <c r="A15" s="3" t="s">
        <v>373</v>
      </c>
      <c r="B15" s="5" t="n">
        <v>-1050000</v>
      </c>
    </row>
    <row r="16" spans="1:2">
      <c r="A16" s="3" t="s">
        <v>374</v>
      </c>
      <c r="B16" s="10" t="n">
        <v>0.24</v>
      </c>
    </row>
    <row r="17" spans="1:2">
      <c r="A17" s="3" t="s">
        <v>375</v>
      </c>
      <c r="B17" s="5" t="n">
        <v>21820000</v>
      </c>
    </row>
    <row r="18" spans="1:2">
      <c r="A18" s="3" t="s">
        <v>376</v>
      </c>
      <c r="B18" s="10" t="n">
        <v>0.11</v>
      </c>
    </row>
    <row r="19" spans="1:2">
      <c r="A19" s="3" t="s">
        <v>377</v>
      </c>
      <c r="B19" s="5" t="n">
        <v>21166500</v>
      </c>
    </row>
    <row r="20" spans="1:2">
      <c r="A20" s="3" t="s">
        <v>378</v>
      </c>
      <c r="B20" s="10" t="n">
        <v>0.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231</v>
      </c>
    </row>
    <row r="3" spans="1:2">
      <c r="A3" s="3" t="s">
        <v>380</v>
      </c>
      <c r="B3" s="5" t="n">
        <v>4300000</v>
      </c>
    </row>
    <row r="4" spans="1:2">
      <c r="A4" s="3" t="s">
        <v>381</v>
      </c>
      <c r="B4" s="5" t="n">
        <v>4300000</v>
      </c>
    </row>
    <row r="5" spans="1:2">
      <c r="A5" s="3" t="s">
        <v>382</v>
      </c>
      <c r="B5" s="11" t="n">
        <v>0.1</v>
      </c>
    </row>
    <row r="6" spans="1:2">
      <c r="A6" s="3" t="s">
        <v>383</v>
      </c>
      <c r="B6" s="5" t="n">
        <v>2285000</v>
      </c>
    </row>
    <row r="7" spans="1:2">
      <c r="A7" s="3" t="s">
        <v>384</v>
      </c>
      <c r="B7" s="5" t="n">
        <v>2285000</v>
      </c>
    </row>
    <row r="8" spans="1:2">
      <c r="A8" s="3" t="s">
        <v>385</v>
      </c>
      <c r="B8" s="11" t="n">
        <v>0.08</v>
      </c>
    </row>
    <row r="9" spans="1:2">
      <c r="A9" s="3" t="s">
        <v>386</v>
      </c>
      <c r="B9" s="5" t="n">
        <v>150000</v>
      </c>
    </row>
    <row r="10" spans="1:2">
      <c r="A10" s="3" t="s">
        <v>387</v>
      </c>
      <c r="B10" s="5" t="n">
        <v>150000</v>
      </c>
    </row>
    <row r="11" spans="1:2">
      <c r="A11" s="3" t="s">
        <v>388</v>
      </c>
      <c r="B11" s="11" t="n">
        <v>0.12</v>
      </c>
    </row>
    <row r="12" spans="1:2">
      <c r="A12" s="3" t="s">
        <v>389</v>
      </c>
      <c r="B12" s="5" t="n">
        <v>1400000</v>
      </c>
    </row>
    <row r="13" spans="1:2">
      <c r="A13" s="3" t="s">
        <v>390</v>
      </c>
      <c r="B13" s="5" t="n">
        <v>1400000</v>
      </c>
    </row>
    <row r="14" spans="1:2">
      <c r="A14" s="3" t="s">
        <v>391</v>
      </c>
      <c r="B14" s="11" t="n">
        <v>0.07000000000000001</v>
      </c>
    </row>
    <row r="15" spans="1:2">
      <c r="A15" s="3" t="s">
        <v>392</v>
      </c>
      <c r="B15" s="5" t="n">
        <v>1000000</v>
      </c>
    </row>
    <row r="16" spans="1:2">
      <c r="A16" s="3" t="s">
        <v>393</v>
      </c>
      <c r="B16" s="5" t="n">
        <v>1000000</v>
      </c>
    </row>
    <row r="17" spans="1:2">
      <c r="A17" s="3" t="s">
        <v>394</v>
      </c>
      <c r="B17" s="11" t="n">
        <v>0.1</v>
      </c>
    </row>
    <row r="18" spans="1:2">
      <c r="A18" s="3" t="s">
        <v>395</v>
      </c>
      <c r="B18" s="5" t="n">
        <v>3375000</v>
      </c>
    </row>
    <row r="19" spans="1:2">
      <c r="A19" s="3" t="s">
        <v>396</v>
      </c>
      <c r="B19" s="5" t="n">
        <v>3375000</v>
      </c>
    </row>
    <row r="20" spans="1:2">
      <c r="A20" s="3" t="s">
        <v>397</v>
      </c>
      <c r="B20" s="11" t="n">
        <v>0.12</v>
      </c>
    </row>
    <row r="21" spans="1:2">
      <c r="A21" s="3" t="s">
        <v>398</v>
      </c>
      <c r="B21" s="5" t="n">
        <v>200000</v>
      </c>
    </row>
    <row r="22" spans="1:2">
      <c r="A22" s="3" t="s">
        <v>399</v>
      </c>
      <c r="B22" s="5" t="n">
        <v>200000</v>
      </c>
    </row>
    <row r="23" spans="1:2">
      <c r="A23" s="3" t="s">
        <v>400</v>
      </c>
      <c r="B23" s="11" t="n">
        <v>0.1</v>
      </c>
    </row>
    <row r="24" spans="1:2">
      <c r="A24" s="3" t="s">
        <v>401</v>
      </c>
      <c r="B24" s="5" t="n">
        <v>3260000</v>
      </c>
    </row>
    <row r="25" spans="1:2">
      <c r="A25" s="3" t="s">
        <v>402</v>
      </c>
      <c r="B25" s="5" t="n">
        <v>3450000</v>
      </c>
    </row>
    <row r="26" spans="1:2">
      <c r="A26" s="3" t="s">
        <v>403</v>
      </c>
      <c r="B26" s="11" t="n">
        <v>0.14</v>
      </c>
    </row>
    <row r="27" spans="1:2">
      <c r="A27" s="3" t="s">
        <v>404</v>
      </c>
      <c r="B27" s="5" t="n">
        <v>400000</v>
      </c>
    </row>
    <row r="28" spans="1:2">
      <c r="A28" s="3" t="s">
        <v>405</v>
      </c>
      <c r="B28" s="5" t="n">
        <v>400000</v>
      </c>
    </row>
    <row r="29" spans="1:2">
      <c r="A29" s="3" t="s">
        <v>406</v>
      </c>
      <c r="B29" s="11" t="n">
        <v>0.115</v>
      </c>
    </row>
    <row r="30" spans="1:2">
      <c r="A30" s="3" t="s">
        <v>407</v>
      </c>
      <c r="B30" s="5" t="n">
        <v>4636500</v>
      </c>
    </row>
    <row r="31" spans="1:2">
      <c r="A31" s="3" t="s">
        <v>408</v>
      </c>
      <c r="B31" s="5" t="n">
        <v>4860000</v>
      </c>
    </row>
    <row r="32" spans="1:2">
      <c r="A32" s="3" t="s">
        <v>409</v>
      </c>
      <c r="B32" s="11" t="n">
        <v>0.13</v>
      </c>
    </row>
    <row r="33" spans="1:2">
      <c r="A33" s="3" t="s">
        <v>410</v>
      </c>
      <c r="B33" s="5" t="n">
        <v>160000</v>
      </c>
    </row>
    <row r="34" spans="1:2">
      <c r="A34" s="3" t="s">
        <v>411</v>
      </c>
      <c r="B34" s="5" t="n">
        <v>400000</v>
      </c>
    </row>
    <row r="35" spans="1:2">
      <c r="A35" s="3" t="s">
        <v>412</v>
      </c>
      <c r="B35" s="11" t="n">
        <v>0.2</v>
      </c>
    </row>
    <row r="36" spans="1:2">
      <c r="A36" s="3" t="s">
        <v>413</v>
      </c>
      <c r="B36" s="5" t="n">
        <v>21166500</v>
      </c>
    </row>
    <row r="37" spans="1:2">
      <c r="A37" s="3" t="s">
        <v>414</v>
      </c>
      <c r="B37" s="5" t="n">
        <v>2182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415</v>
      </c>
      <c r="B1" s="2" t="s">
        <v>1</v>
      </c>
    </row>
    <row r="2" spans="1:2">
      <c r="B2" s="2" t="s">
        <v>416</v>
      </c>
    </row>
    <row r="3" spans="1:2">
      <c r="A3" s="3" t="s">
        <v>417</v>
      </c>
      <c r="B3" s="3" t="s">
        <v>418</v>
      </c>
    </row>
    <row r="4" spans="1:2">
      <c r="A4" s="3" t="s">
        <v>419</v>
      </c>
      <c r="B4" s="3" t="s">
        <v>420</v>
      </c>
    </row>
    <row r="5" spans="1:2">
      <c r="A5" s="3" t="s">
        <v>421</v>
      </c>
      <c r="B5" s="4" t="n">
        <v>5</v>
      </c>
    </row>
    <row r="6" spans="1:2">
      <c r="A6" s="3" t="s">
        <v>422</v>
      </c>
      <c r="B6" s="4" t="n">
        <v>5</v>
      </c>
    </row>
    <row r="7" spans="1:2">
      <c r="A7" s="3" t="s">
        <v>423</v>
      </c>
      <c r="B7" s="3" t="s">
        <v>424</v>
      </c>
    </row>
    <row r="8" spans="1:2">
      <c r="A8" s="3" t="s">
        <v>425</v>
      </c>
      <c r="B8" s="3" t="s">
        <v>426</v>
      </c>
    </row>
    <row r="9" spans="1:2">
      <c r="A9" s="3" t="s">
        <v>427</v>
      </c>
      <c r="B9" s="3" t="s">
        <v>302</v>
      </c>
    </row>
    <row r="10" spans="1:2">
      <c r="A10" s="3" t="s">
        <v>428</v>
      </c>
      <c r="B10" s="3" t="s">
        <v>302</v>
      </c>
    </row>
    <row r="11" spans="1:2">
      <c r="A11" s="3" t="s">
        <v>429</v>
      </c>
      <c r="B11" s="3" t="s">
        <v>302</v>
      </c>
    </row>
    <row r="12" spans="1:2">
      <c r="A12" s="3" t="s">
        <v>430</v>
      </c>
      <c r="B12" s="3" t="s">
        <v>3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431</v>
      </c>
      <c r="B1" s="2" t="s">
        <v>1</v>
      </c>
    </row>
    <row r="2" spans="1:2">
      <c r="B2" s="2" t="s">
        <v>231</v>
      </c>
    </row>
    <row r="3" spans="1:2">
      <c r="A3" s="3" t="s">
        <v>432</v>
      </c>
      <c r="B3" s="5" t="n">
        <v>1033333</v>
      </c>
    </row>
    <row r="4" spans="1:2">
      <c r="A4" s="3" t="s">
        <v>433</v>
      </c>
      <c r="B4" s="5" t="n">
        <v>12641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34</v>
      </c>
      <c r="B1" s="2" t="s">
        <v>1</v>
      </c>
    </row>
    <row r="2" spans="1:3">
      <c r="B2" s="2" t="s">
        <v>2</v>
      </c>
      <c r="C2" s="2" t="s">
        <v>31</v>
      </c>
    </row>
    <row r="3" spans="1:3">
      <c r="A3" s="3" t="s">
        <v>435</v>
      </c>
      <c r="B3" s="5" t="n">
        <v>0</v>
      </c>
    </row>
    <row r="4" spans="1:3">
      <c r="A4" s="3" t="s">
        <v>436</v>
      </c>
      <c r="B4" s="4" t="n">
        <v>0</v>
      </c>
    </row>
    <row r="5" spans="1:3">
      <c r="A5" s="3" t="s">
        <v>437</v>
      </c>
      <c r="B5" s="4" t="n">
        <v>2918</v>
      </c>
    </row>
    <row r="6" spans="1:3">
      <c r="A6" s="3" t="s">
        <v>438</v>
      </c>
      <c r="B6" s="4" t="n">
        <v>2918</v>
      </c>
    </row>
    <row r="7" spans="1:3">
      <c r="A7" s="3" t="s">
        <v>439</v>
      </c>
      <c r="B7" s="4" t="n">
        <v>0</v>
      </c>
    </row>
    <row r="8" spans="1:3">
      <c r="A8" s="3" t="s">
        <v>440</v>
      </c>
      <c r="B8" s="4" t="n">
        <v>704053</v>
      </c>
    </row>
    <row r="9" spans="1:3">
      <c r="A9" s="3" t="s">
        <v>441</v>
      </c>
      <c r="B9" s="4" t="n">
        <v>0</v>
      </c>
    </row>
    <row r="10" spans="1:3">
      <c r="A10" s="3" t="s">
        <v>442</v>
      </c>
      <c r="B10" s="4" t="n">
        <v>704053</v>
      </c>
    </row>
    <row r="11" spans="1:3">
      <c r="A11" s="3" t="s">
        <v>443</v>
      </c>
      <c r="B11" s="4" t="n">
        <v>0</v>
      </c>
    </row>
    <row r="12" spans="1:3">
      <c r="A12" s="3" t="s">
        <v>444</v>
      </c>
      <c r="B12" s="4" t="n">
        <v>704053</v>
      </c>
    </row>
    <row r="13" spans="1:3">
      <c r="A13" s="3" t="s">
        <v>445</v>
      </c>
      <c r="B13" s="4" t="n">
        <v>2918</v>
      </c>
    </row>
    <row r="14" spans="1:3">
      <c r="A14" s="3" t="s">
        <v>446</v>
      </c>
      <c r="B14" s="5" t="n">
        <v>706971</v>
      </c>
    </row>
    <row r="15" spans="1:3">
      <c r="A15" s="3" t="s">
        <v>435</v>
      </c>
      <c r="C15" s="5" t="n">
        <v>0</v>
      </c>
    </row>
    <row r="16" spans="1:3">
      <c r="A16" s="3" t="s">
        <v>436</v>
      </c>
      <c r="C16" s="4" t="n">
        <v>0</v>
      </c>
    </row>
    <row r="17" spans="1:3">
      <c r="A17" s="3" t="s">
        <v>437</v>
      </c>
      <c r="C17" s="4" t="n">
        <v>2611</v>
      </c>
    </row>
    <row r="18" spans="1:3">
      <c r="A18" s="3" t="s">
        <v>438</v>
      </c>
      <c r="C18" s="4" t="n">
        <v>2611</v>
      </c>
    </row>
    <row r="19" spans="1:3">
      <c r="A19" s="3" t="s">
        <v>439</v>
      </c>
      <c r="C19" s="4" t="n">
        <v>238670</v>
      </c>
    </row>
    <row r="20" spans="1:3">
      <c r="A20" s="3" t="s">
        <v>440</v>
      </c>
      <c r="C20" s="4" t="n">
        <v>704053</v>
      </c>
    </row>
    <row r="21" spans="1:3">
      <c r="A21" s="3" t="s">
        <v>441</v>
      </c>
      <c r="C21" s="4" t="n">
        <v>0</v>
      </c>
    </row>
    <row r="22" spans="1:3">
      <c r="A22" s="3" t="s">
        <v>442</v>
      </c>
      <c r="C22" s="4" t="n">
        <v>942723</v>
      </c>
    </row>
    <row r="23" spans="1:3">
      <c r="A23" s="3" t="s">
        <v>443</v>
      </c>
      <c r="C23" s="4" t="n">
        <v>238670</v>
      </c>
    </row>
    <row r="24" spans="1:3">
      <c r="A24" s="3" t="s">
        <v>444</v>
      </c>
      <c r="C24" s="4" t="n">
        <v>704053</v>
      </c>
    </row>
    <row r="25" spans="1:3">
      <c r="A25" s="3" t="s">
        <v>445</v>
      </c>
      <c r="C25" s="4" t="n">
        <v>2611</v>
      </c>
    </row>
    <row r="26" spans="1:3">
      <c r="A26" s="3" t="s">
        <v>446</v>
      </c>
      <c r="C26" s="5" t="n">
        <v>9453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21"/>
  </cols>
  <sheetData>
    <row r="1" spans="1:2">
      <c r="A1" s="1" t="s">
        <v>447</v>
      </c>
      <c r="B1" s="2" t="s">
        <v>1</v>
      </c>
    </row>
    <row r="2" spans="1:2">
      <c r="B2" s="2" t="s">
        <v>231</v>
      </c>
    </row>
    <row r="3" spans="1:2">
      <c r="A3" s="3" t="s">
        <v>448</v>
      </c>
      <c r="B3" s="5" t="n">
        <v>-2108428</v>
      </c>
    </row>
    <row r="4" spans="1:2">
      <c r="A4" s="3" t="s">
        <v>449</v>
      </c>
      <c r="B4" s="4" t="n">
        <v>-2770431</v>
      </c>
    </row>
    <row r="5" spans="1:2">
      <c r="A5" s="3" t="s">
        <v>450</v>
      </c>
      <c r="B5" s="4" t="n">
        <v>-548000</v>
      </c>
    </row>
    <row r="6" spans="1:2">
      <c r="A6" s="3" t="s">
        <v>451</v>
      </c>
      <c r="B6" s="4" t="n">
        <v>-720000</v>
      </c>
    </row>
    <row r="7" spans="1:2">
      <c r="A7" s="3" t="s">
        <v>452</v>
      </c>
      <c r="B7" s="4" t="n">
        <v>-439000</v>
      </c>
    </row>
    <row r="8" spans="1:2">
      <c r="A8" s="3" t="s">
        <v>453</v>
      </c>
      <c r="B8" s="4" t="n">
        <v>-24000</v>
      </c>
    </row>
    <row r="9" spans="1:2">
      <c r="A9" s="3" t="s">
        <v>454</v>
      </c>
      <c r="B9" s="4" t="n">
        <v>90000</v>
      </c>
    </row>
    <row r="10" spans="1:2">
      <c r="A10" s="3" t="s">
        <v>455</v>
      </c>
      <c r="B10" s="4" t="n">
        <v>130000</v>
      </c>
    </row>
    <row r="11" spans="1:2">
      <c r="A11" s="3" t="s">
        <v>456</v>
      </c>
      <c r="B11" s="4" t="n">
        <v>0</v>
      </c>
    </row>
    <row r="12" spans="1:2">
      <c r="A12" s="3" t="s">
        <v>457</v>
      </c>
      <c r="B12" s="4" t="n">
        <v>1055000</v>
      </c>
    </row>
    <row r="13" spans="1:2">
      <c r="A13" s="3" t="s">
        <v>458</v>
      </c>
      <c r="B13" s="4" t="n">
        <v>897000</v>
      </c>
    </row>
    <row r="14" spans="1:2">
      <c r="A14" s="3" t="s">
        <v>459</v>
      </c>
      <c r="B14" s="4" t="n">
        <v>-441000</v>
      </c>
    </row>
    <row r="15" spans="1:2">
      <c r="A15" s="3" t="s">
        <v>460</v>
      </c>
      <c r="B15" s="4" t="n">
        <v>0</v>
      </c>
    </row>
    <row r="16" spans="1:2">
      <c r="A16" s="3" t="s">
        <v>461</v>
      </c>
      <c r="B16" s="5"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21"/>
  </cols>
  <sheetData>
    <row r="1" spans="1:2">
      <c r="A1" s="1" t="s">
        <v>462</v>
      </c>
      <c r="B1" s="2" t="s">
        <v>1</v>
      </c>
    </row>
    <row r="2" spans="1:2">
      <c r="B2" s="2" t="s">
        <v>231</v>
      </c>
    </row>
    <row r="3" spans="1:2">
      <c r="A3" s="3" t="s">
        <v>463</v>
      </c>
      <c r="B3" s="5" t="n">
        <v>1527000</v>
      </c>
    </row>
    <row r="4" spans="1:2">
      <c r="A4" s="3" t="s">
        <v>464</v>
      </c>
      <c r="B4" s="4" t="n">
        <v>745000</v>
      </c>
    </row>
    <row r="5" spans="1:2">
      <c r="A5" s="3" t="s">
        <v>465</v>
      </c>
      <c r="B5" s="4" t="n">
        <v>63000</v>
      </c>
    </row>
    <row r="6" spans="1:2">
      <c r="A6" s="3" t="s">
        <v>466</v>
      </c>
      <c r="B6" s="4" t="n">
        <v>61000</v>
      </c>
    </row>
    <row r="7" spans="1:2">
      <c r="A7" s="3" t="s">
        <v>467</v>
      </c>
      <c r="B7" s="4" t="n">
        <v>13000</v>
      </c>
    </row>
    <row r="8" spans="1:2">
      <c r="A8" s="3" t="s">
        <v>468</v>
      </c>
      <c r="B8" s="4" t="n">
        <v>27000</v>
      </c>
    </row>
    <row r="9" spans="1:2">
      <c r="A9" s="3" t="s">
        <v>469</v>
      </c>
      <c r="B9" s="4" t="n">
        <v>19000</v>
      </c>
    </row>
    <row r="10" spans="1:2">
      <c r="A10" s="3" t="s">
        <v>470</v>
      </c>
      <c r="B10" s="4" t="n">
        <v>19000</v>
      </c>
    </row>
    <row r="11" spans="1:2">
      <c r="A11" s="3" t="s">
        <v>471</v>
      </c>
      <c r="B11" s="4" t="n">
        <v>1786000</v>
      </c>
    </row>
    <row r="12" spans="1:2">
      <c r="A12" s="3" t="s">
        <v>472</v>
      </c>
      <c r="B12" s="4" t="n">
        <v>1935000</v>
      </c>
    </row>
    <row r="13" spans="1:2">
      <c r="A13" s="3" t="s">
        <v>473</v>
      </c>
      <c r="B13" s="4" t="n">
        <v>3533000</v>
      </c>
    </row>
    <row r="14" spans="1:2">
      <c r="A14" s="3" t="s">
        <v>474</v>
      </c>
      <c r="B14" s="4" t="n">
        <v>3257000</v>
      </c>
    </row>
    <row r="15" spans="1:2">
      <c r="A15" s="3" t="s">
        <v>475</v>
      </c>
      <c r="B15" s="4" t="n">
        <v>6941000</v>
      </c>
    </row>
    <row r="16" spans="1:2">
      <c r="A16" s="3" t="s">
        <v>476</v>
      </c>
      <c r="B16" s="4" t="n">
        <v>6044000</v>
      </c>
    </row>
    <row r="17" spans="1:2">
      <c r="A17" s="3" t="s">
        <v>477</v>
      </c>
      <c r="B17" s="4" t="n">
        <v>-6941000</v>
      </c>
    </row>
    <row r="18" spans="1:2">
      <c r="A18" s="3" t="s">
        <v>478</v>
      </c>
      <c r="B18" s="4" t="n">
        <v>-6044000</v>
      </c>
    </row>
    <row r="19" spans="1:2">
      <c r="A19" s="3" t="s">
        <v>479</v>
      </c>
      <c r="B19" s="4" t="n">
        <v>0</v>
      </c>
    </row>
    <row r="20" spans="1:2">
      <c r="A20" s="3" t="s">
        <v>480</v>
      </c>
      <c r="B20" s="5"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21"/>
  </cols>
  <sheetData>
    <row r="1" spans="1:2">
      <c r="A1" s="1" t="s">
        <v>481</v>
      </c>
      <c r="B1" s="2" t="s">
        <v>1</v>
      </c>
    </row>
    <row r="2" spans="1:2">
      <c r="B2" s="2" t="s">
        <v>231</v>
      </c>
    </row>
    <row r="3" spans="1:2">
      <c r="A3" s="3" t="s">
        <v>482</v>
      </c>
      <c r="B3" s="5" t="n">
        <v>5848000</v>
      </c>
    </row>
    <row r="4" spans="1:2">
      <c r="A4" s="3" t="s">
        <v>483</v>
      </c>
      <c r="B4" s="4" t="n">
        <v>2866000</v>
      </c>
    </row>
    <row r="5" spans="1:2">
      <c r="A5" s="3" t="s">
        <v>484</v>
      </c>
      <c r="B5" s="4" t="n">
        <v>244000</v>
      </c>
    </row>
    <row r="6" spans="1:2">
      <c r="A6" s="3" t="s">
        <v>485</v>
      </c>
      <c r="B6" s="4" t="n">
        <v>236000</v>
      </c>
    </row>
    <row r="7" spans="1:2">
      <c r="A7" s="3" t="s">
        <v>486</v>
      </c>
      <c r="B7" s="4" t="n">
        <v>48000</v>
      </c>
    </row>
    <row r="8" spans="1:2">
      <c r="A8" s="3" t="s">
        <v>487</v>
      </c>
      <c r="B8" s="4" t="n">
        <v>104000</v>
      </c>
    </row>
    <row r="9" spans="1:2">
      <c r="A9" s="3" t="s">
        <v>488</v>
      </c>
      <c r="B9" s="4" t="n">
        <v>145000</v>
      </c>
    </row>
    <row r="10" spans="1:2">
      <c r="A10" s="3" t="s">
        <v>489</v>
      </c>
      <c r="B10" s="4" t="n">
        <v>145000</v>
      </c>
    </row>
    <row r="11" spans="1:2">
      <c r="A11" s="3" t="s">
        <v>490</v>
      </c>
      <c r="B11" s="4" t="n">
        <v>6870000</v>
      </c>
    </row>
    <row r="12" spans="1:2">
      <c r="A12" s="3" t="s">
        <v>491</v>
      </c>
      <c r="B12" s="4" t="n">
        <v>7442000</v>
      </c>
    </row>
    <row r="13" spans="1:2">
      <c r="A13" s="3" t="s">
        <v>492</v>
      </c>
      <c r="B13" s="4" t="n">
        <v>13509000</v>
      </c>
    </row>
    <row r="14" spans="1:2">
      <c r="A14" s="3" t="s">
        <v>493</v>
      </c>
      <c r="B14" s="5" t="n">
        <v>12166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1</v>
      </c>
    </row>
    <row r="2" spans="1:2">
      <c r="B2" s="2" t="s">
        <v>231</v>
      </c>
    </row>
    <row r="3" spans="1:2">
      <c r="A3" s="3" t="s">
        <v>495</v>
      </c>
      <c r="B3" s="5" t="n">
        <v>56250</v>
      </c>
    </row>
    <row r="4" spans="1:2">
      <c r="A4" s="3" t="s">
        <v>496</v>
      </c>
      <c r="B4" s="4" t="n">
        <v>0</v>
      </c>
    </row>
    <row r="5" spans="1:2">
      <c r="A5" s="3" t="s">
        <v>497</v>
      </c>
      <c r="B5"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1</v>
      </c>
    </row>
    <row r="3" spans="1:3">
      <c r="A3" s="6" t="s">
        <v>82</v>
      </c>
    </row>
    <row r="4" spans="1:3">
      <c r="A4" s="3" t="s">
        <v>83</v>
      </c>
      <c r="B4" s="5" t="n">
        <v>-2232563</v>
      </c>
      <c r="C4" s="5" t="n">
        <v>-2943904</v>
      </c>
    </row>
    <row r="5" spans="1:3">
      <c r="A5" s="6" t="s">
        <v>84</v>
      </c>
    </row>
    <row r="6" spans="1:3">
      <c r="A6" s="3" t="s">
        <v>61</v>
      </c>
      <c r="B6" s="4" t="n">
        <v>2850</v>
      </c>
      <c r="C6" s="4" t="n">
        <v>3833</v>
      </c>
    </row>
    <row r="7" spans="1:3">
      <c r="A7" s="3" t="s">
        <v>68</v>
      </c>
      <c r="B7" s="4" t="n">
        <v>469434</v>
      </c>
      <c r="C7" s="4" t="n">
        <v>673224</v>
      </c>
    </row>
    <row r="8" spans="1:3">
      <c r="A8" s="3" t="s">
        <v>85</v>
      </c>
      <c r="B8" s="4" t="n">
        <v>0</v>
      </c>
      <c r="C8" s="4" t="n">
        <v>169262</v>
      </c>
    </row>
    <row r="9" spans="1:3">
      <c r="A9" s="3" t="s">
        <v>73</v>
      </c>
      <c r="B9" s="4" t="n">
        <v>238670</v>
      </c>
      <c r="C9" s="4" t="n">
        <v>0</v>
      </c>
    </row>
    <row r="10" spans="1:3">
      <c r="A10" s="6" t="s">
        <v>86</v>
      </c>
    </row>
    <row r="11" spans="1:3">
      <c r="A11" s="3" t="s">
        <v>87</v>
      </c>
      <c r="B11" s="4" t="n">
        <v>56302</v>
      </c>
      <c r="C11" s="4" t="n">
        <v>-50096</v>
      </c>
    </row>
    <row r="12" spans="1:3">
      <c r="A12" s="3" t="s">
        <v>88</v>
      </c>
      <c r="B12" s="4" t="n">
        <v>-165978</v>
      </c>
      <c r="C12" s="4" t="n">
        <v>134086</v>
      </c>
    </row>
    <row r="13" spans="1:3">
      <c r="A13" s="3" t="s">
        <v>89</v>
      </c>
      <c r="B13" s="4" t="n">
        <v>-1631285</v>
      </c>
      <c r="C13" s="4" t="n">
        <v>-2013595</v>
      </c>
    </row>
    <row r="14" spans="1:3">
      <c r="A14" s="6" t="s">
        <v>90</v>
      </c>
    </row>
    <row r="15" spans="1:3">
      <c r="A15" s="3" t="s">
        <v>91</v>
      </c>
      <c r="B15" s="4" t="n">
        <v>-3157</v>
      </c>
      <c r="C15" s="4" t="n">
        <v>0</v>
      </c>
    </row>
    <row r="16" spans="1:3">
      <c r="A16" s="3" t="s">
        <v>92</v>
      </c>
      <c r="B16" s="4" t="n">
        <v>0</v>
      </c>
      <c r="C16" s="4" t="n">
        <v>2070000</v>
      </c>
    </row>
    <row r="17" spans="1:3">
      <c r="A17" s="3" t="s">
        <v>93</v>
      </c>
      <c r="B17" s="4" t="n">
        <v>-3157</v>
      </c>
      <c r="C17" s="4" t="n">
        <v>2070000</v>
      </c>
    </row>
    <row r="18" spans="1:3">
      <c r="A18" s="6" t="s">
        <v>94</v>
      </c>
    </row>
    <row r="19" spans="1:3">
      <c r="A19" s="3" t="s">
        <v>95</v>
      </c>
      <c r="B19" s="4" t="n">
        <v>0</v>
      </c>
      <c r="C19" s="4" t="n">
        <v>1812047</v>
      </c>
    </row>
    <row r="20" spans="1:3">
      <c r="A20" s="3" t="s">
        <v>96</v>
      </c>
      <c r="B20" s="4" t="n">
        <v>0</v>
      </c>
      <c r="C20" s="4" t="n">
        <v>-60000</v>
      </c>
    </row>
    <row r="21" spans="1:3">
      <c r="A21" s="3" t="s">
        <v>97</v>
      </c>
      <c r="B21" s="4" t="n">
        <v>0</v>
      </c>
      <c r="C21" s="4" t="n">
        <v>23838</v>
      </c>
    </row>
    <row r="22" spans="1:3">
      <c r="A22" s="3" t="s">
        <v>98</v>
      </c>
      <c r="B22" s="4" t="n">
        <v>0</v>
      </c>
      <c r="C22" s="4" t="n">
        <v>1775885</v>
      </c>
    </row>
    <row r="23" spans="1:3">
      <c r="A23" s="3" t="s">
        <v>99</v>
      </c>
      <c r="B23" s="4" t="n">
        <v>-1634442</v>
      </c>
      <c r="C23" s="4" t="n">
        <v>1832290</v>
      </c>
    </row>
    <row r="24" spans="1:3">
      <c r="A24" s="3" t="s">
        <v>100</v>
      </c>
      <c r="B24" s="4" t="n">
        <v>2249676</v>
      </c>
      <c r="C24" s="4" t="n">
        <v>417386</v>
      </c>
    </row>
    <row r="25" spans="1:3">
      <c r="A25" s="3" t="s">
        <v>101</v>
      </c>
      <c r="B25" s="5" t="n">
        <v>615234</v>
      </c>
      <c r="C25" s="5" t="n">
        <v>22496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1</v>
      </c>
    </row>
    <row r="2" spans="1:2">
      <c r="B2" s="2" t="s">
        <v>231</v>
      </c>
    </row>
    <row r="3" spans="1:2">
      <c r="A3" s="3" t="s">
        <v>499</v>
      </c>
      <c r="B3" s="5" t="n">
        <v>-2770431</v>
      </c>
    </row>
    <row r="4" spans="1:2">
      <c r="A4" s="3" t="s">
        <v>500</v>
      </c>
      <c r="B4" s="3" t="s">
        <v>234</v>
      </c>
    </row>
    <row r="5" spans="1:2">
      <c r="A5" s="3" t="s">
        <v>501</v>
      </c>
      <c r="B5" s="5" t="n">
        <v>3293115</v>
      </c>
    </row>
    <row r="6" spans="1:2">
      <c r="A6" s="3" t="s">
        <v>502</v>
      </c>
      <c r="B6" s="5" t="n">
        <v>5226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55"/>
    <col customWidth="1" max="2" min="2" width="23"/>
    <col customWidth="1" max="3" min="3" width="36"/>
    <col customWidth="1" max="4" min="4" width="24"/>
    <col customWidth="1" max="5" min="5" width="46"/>
    <col customWidth="1" max="6" min="6" width="17"/>
    <col customWidth="1" max="7" min="7" width="35"/>
    <col customWidth="1" max="8" min="8" width="49"/>
    <col customWidth="1" max="9" min="9" width="12"/>
  </cols>
  <sheetData>
    <row r="1" spans="1:9">
      <c r="A1" s="1" t="s">
        <v>102</v>
      </c>
      <c r="B1" s="2" t="s">
        <v>103</v>
      </c>
      <c r="C1" s="2" t="s">
        <v>104</v>
      </c>
      <c r="D1" s="2" t="s">
        <v>105</v>
      </c>
      <c r="E1" s="2" t="s">
        <v>106</v>
      </c>
      <c r="F1" s="2" t="s">
        <v>107</v>
      </c>
      <c r="G1" s="2" t="s">
        <v>108</v>
      </c>
      <c r="H1" s="2" t="s">
        <v>109</v>
      </c>
      <c r="I1" s="2" t="s">
        <v>110</v>
      </c>
    </row>
    <row r="2" spans="1:9">
      <c r="A2" s="3" t="s">
        <v>111</v>
      </c>
      <c r="B2" s="5" t="n">
        <v>89186471</v>
      </c>
      <c r="C2" s="5" t="n">
        <v>2419615</v>
      </c>
      <c r="D2" s="5" t="n">
        <v>-1264194</v>
      </c>
      <c r="E2" s="5" t="n">
        <v>-853400</v>
      </c>
      <c r="F2" s="5" t="n">
        <v>-88567751</v>
      </c>
      <c r="G2" s="5" t="n">
        <v>920741</v>
      </c>
      <c r="I2" s="5" t="n">
        <v>920741</v>
      </c>
    </row>
    <row r="3" spans="1:9">
      <c r="A3" s="3" t="s">
        <v>112</v>
      </c>
      <c r="B3" s="4" t="n">
        <v>198604790</v>
      </c>
    </row>
    <row r="4" spans="1:9">
      <c r="A4" s="3" t="s">
        <v>113</v>
      </c>
      <c r="B4" s="5" t="n">
        <v>1812047</v>
      </c>
      <c r="G4" s="4" t="n">
        <v>1812047</v>
      </c>
      <c r="I4" s="4" t="n">
        <v>1812047</v>
      </c>
    </row>
    <row r="5" spans="1:9">
      <c r="A5" s="3" t="s">
        <v>114</v>
      </c>
      <c r="B5" s="4" t="n">
        <v>23654930</v>
      </c>
    </row>
    <row r="6" spans="1:9">
      <c r="A6" s="3" t="s">
        <v>115</v>
      </c>
      <c r="B6" s="5" t="n">
        <v>169262</v>
      </c>
      <c r="G6" s="4" t="n">
        <v>169262</v>
      </c>
      <c r="I6" s="4" t="n">
        <v>169262</v>
      </c>
    </row>
    <row r="7" spans="1:9">
      <c r="A7" s="3" t="s">
        <v>116</v>
      </c>
      <c r="B7" s="4" t="n">
        <v>2237480</v>
      </c>
    </row>
    <row r="8" spans="1:9">
      <c r="A8" s="3" t="s">
        <v>117</v>
      </c>
      <c r="B8" s="5" t="n">
        <v>-60000</v>
      </c>
      <c r="G8" s="4" t="n">
        <v>-60000</v>
      </c>
      <c r="I8" s="4" t="n">
        <v>-60000</v>
      </c>
    </row>
    <row r="9" spans="1:9">
      <c r="A9" s="3" t="s">
        <v>118</v>
      </c>
      <c r="B9" s="5" t="n">
        <v>34555</v>
      </c>
      <c r="C9" s="4" t="n">
        <v>-10717</v>
      </c>
      <c r="G9" s="4" t="n">
        <v>23838</v>
      </c>
      <c r="I9" s="4" t="n">
        <v>23838</v>
      </c>
    </row>
    <row r="10" spans="1:9">
      <c r="A10" s="3" t="s">
        <v>119</v>
      </c>
      <c r="B10" s="4" t="n">
        <v>550000</v>
      </c>
    </row>
    <row r="11" spans="1:9">
      <c r="A11" s="3" t="s">
        <v>68</v>
      </c>
      <c r="C11" s="4" t="n">
        <v>673224</v>
      </c>
      <c r="G11" s="4" t="n">
        <v>673224</v>
      </c>
      <c r="I11" s="4" t="n">
        <v>673224</v>
      </c>
    </row>
    <row r="12" spans="1:9">
      <c r="A12" s="3" t="s">
        <v>120</v>
      </c>
      <c r="C12" s="4" t="n">
        <v>3293115</v>
      </c>
      <c r="G12" s="4" t="n">
        <v>3293115</v>
      </c>
      <c r="H12" s="5" t="n">
        <v>-793115</v>
      </c>
      <c r="I12" s="4" t="n">
        <v>2500000</v>
      </c>
    </row>
    <row r="13" spans="1:9">
      <c r="A13" s="3" t="s">
        <v>83</v>
      </c>
      <c r="F13" s="4" t="n">
        <v>-2770431</v>
      </c>
      <c r="G13" s="4" t="n">
        <v>-2770431</v>
      </c>
      <c r="H13" s="4" t="n">
        <v>-173473</v>
      </c>
      <c r="I13" s="4" t="n">
        <v>-2943904</v>
      </c>
    </row>
    <row r="14" spans="1:9">
      <c r="A14" s="3" t="s">
        <v>121</v>
      </c>
      <c r="B14" s="5" t="n">
        <v>91142335</v>
      </c>
      <c r="C14" s="4" t="n">
        <v>6375237</v>
      </c>
      <c r="D14" s="4" t="n">
        <v>-1264194</v>
      </c>
      <c r="E14" s="4" t="n">
        <v>-853400</v>
      </c>
      <c r="F14" s="4" t="n">
        <v>-91338182</v>
      </c>
      <c r="G14" s="4" t="n">
        <v>4061796</v>
      </c>
      <c r="H14" s="4" t="n">
        <v>-966588</v>
      </c>
      <c r="I14" s="4" t="n">
        <v>3095208</v>
      </c>
    </row>
    <row r="15" spans="1:9">
      <c r="A15" s="3" t="s">
        <v>122</v>
      </c>
      <c r="B15" s="4" t="n">
        <v>225047200</v>
      </c>
    </row>
    <row r="16" spans="1:9">
      <c r="A16" s="3" t="s">
        <v>117</v>
      </c>
      <c r="I16" s="4" t="n">
        <v>0</v>
      </c>
    </row>
    <row r="17" spans="1:9">
      <c r="A17" s="3" t="s">
        <v>68</v>
      </c>
      <c r="C17" s="4" t="n">
        <v>469434</v>
      </c>
      <c r="G17" s="4" t="n">
        <v>469434</v>
      </c>
      <c r="I17" s="4" t="n">
        <v>469434</v>
      </c>
    </row>
    <row r="18" spans="1:9">
      <c r="A18" s="3" t="s">
        <v>83</v>
      </c>
      <c r="F18" s="4" t="n">
        <v>-2108428</v>
      </c>
      <c r="G18" s="4" t="n">
        <v>-2108428</v>
      </c>
      <c r="H18" s="4" t="n">
        <v>-124135</v>
      </c>
      <c r="I18" s="4" t="n">
        <v>-2232563</v>
      </c>
    </row>
    <row r="19" spans="1:9">
      <c r="A19" s="3" t="s">
        <v>123</v>
      </c>
      <c r="B19" s="5" t="n">
        <v>91142335</v>
      </c>
      <c r="C19" s="5" t="n">
        <v>6844671</v>
      </c>
      <c r="D19" s="5" t="n">
        <v>-1264194</v>
      </c>
      <c r="E19" s="5" t="n">
        <v>-853400</v>
      </c>
      <c r="F19" s="5" t="n">
        <v>-93446610</v>
      </c>
      <c r="G19" s="5" t="n">
        <v>2422802</v>
      </c>
      <c r="H19" s="5" t="n">
        <v>-1090723</v>
      </c>
      <c r="I19" s="5" t="n">
        <v>1332079</v>
      </c>
    </row>
    <row r="20" spans="1:9">
      <c r="A20" s="3" t="s">
        <v>124</v>
      </c>
      <c r="B20" s="4" t="n">
        <v>225047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25</v>
      </c>
      <c r="B1" s="2" t="s">
        <v>1</v>
      </c>
    </row>
    <row r="2" spans="1:2">
      <c r="B2" s="2" t="s">
        <v>2</v>
      </c>
    </row>
    <row r="3" spans="1:2">
      <c r="A3" s="3" t="s">
        <v>126</v>
      </c>
      <c r="B3" s="3"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28</v>
      </c>
      <c r="B1" s="2" t="s">
        <v>1</v>
      </c>
    </row>
    <row r="2" spans="1:2">
      <c r="B2" s="2" t="s">
        <v>2</v>
      </c>
    </row>
    <row r="3" spans="1:2">
      <c r="A3" s="3" t="s">
        <v>129</v>
      </c>
      <c r="B3" s="3"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31</v>
      </c>
      <c r="B1" s="2" t="s">
        <v>1</v>
      </c>
    </row>
    <row r="2" spans="1:2">
      <c r="B2" s="2" t="s">
        <v>2</v>
      </c>
    </row>
    <row r="3" spans="1:2">
      <c r="A3" s="3" t="s">
        <v>132</v>
      </c>
      <c r="B3" s="3"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5:53:16Z</dcterms:created>
  <dcterms:modified xmlns:dcterms="http://purl.org/dc/terms/" xmlns:xsi="http://www.w3.org/2001/XMLSchema-instance" xsi:type="dcterms:W3CDTF">2017-03-16T15:53:16Z</dcterms:modified>
</cp:coreProperties>
</file>